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EI 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Stockho" sheetId="5" state="visible" r:id="rId5"/>
    <sheet xmlns:r="http://schemas.openxmlformats.org/officeDocument/2006/relationships" name="Condensed Consolidated Statem_2" sheetId="6" state="visible" r:id="rId6"/>
    <sheet xmlns:r="http://schemas.openxmlformats.org/officeDocument/2006/relationships" name="Note 1. Organization and Nature" sheetId="7" state="visible" r:id="rId7"/>
    <sheet xmlns:r="http://schemas.openxmlformats.org/officeDocument/2006/relationships" name="Note 2. Summary of Significant " sheetId="8" state="visible" r:id="rId8"/>
    <sheet xmlns:r="http://schemas.openxmlformats.org/officeDocument/2006/relationships" name="Note 3. Reverse Stock Split and" sheetId="9" state="visible" r:id="rId9"/>
    <sheet xmlns:r="http://schemas.openxmlformats.org/officeDocument/2006/relationships" name="Note 4. Accrued Expenses (Notes" sheetId="10" state="visible" r:id="rId10"/>
    <sheet xmlns:r="http://schemas.openxmlformats.org/officeDocument/2006/relationships" name="Note 5. Long-Term Debt" sheetId="11" state="visible" r:id="rId11"/>
    <sheet xmlns:r="http://schemas.openxmlformats.org/officeDocument/2006/relationships" name="Note 6. Convertible Preferred S" sheetId="12" state="visible" r:id="rId12"/>
    <sheet xmlns:r="http://schemas.openxmlformats.org/officeDocument/2006/relationships" name="Note 7. Warrants (Notes)" sheetId="13" state="visible" r:id="rId13"/>
    <sheet xmlns:r="http://schemas.openxmlformats.org/officeDocument/2006/relationships" name="Note 8. Commitments and Conting" sheetId="14" state="visible" r:id="rId14"/>
    <sheet xmlns:r="http://schemas.openxmlformats.org/officeDocument/2006/relationships" name="Note 9. Stock Compensation Plan" sheetId="15" state="visible" r:id="rId15"/>
    <sheet xmlns:r="http://schemas.openxmlformats.org/officeDocument/2006/relationships" name="Note 10. Fair Value Measurement" sheetId="16" state="visible" r:id="rId16"/>
    <sheet xmlns:r="http://schemas.openxmlformats.org/officeDocument/2006/relationships" name="Note 11. Available-for-Sale Inv" sheetId="17" state="visible" r:id="rId17"/>
    <sheet xmlns:r="http://schemas.openxmlformats.org/officeDocument/2006/relationships" name="Note 12. Net Loss Per Common Sh" sheetId="18" state="visible" r:id="rId18"/>
    <sheet xmlns:r="http://schemas.openxmlformats.org/officeDocument/2006/relationships" name="Note 4. Accrued Expenses (Table" sheetId="19" state="visible" r:id="rId19"/>
    <sheet xmlns:r="http://schemas.openxmlformats.org/officeDocument/2006/relationships" name="Note 5. Long-Term Debt (Tables)" sheetId="20" state="visible" r:id="rId20"/>
    <sheet xmlns:r="http://schemas.openxmlformats.org/officeDocument/2006/relationships" name="Note 7. Warrants (Tables)" sheetId="21" state="visible" r:id="rId21"/>
    <sheet xmlns:r="http://schemas.openxmlformats.org/officeDocument/2006/relationships" name="Note 9. Stock Compensation Pl_2" sheetId="22" state="visible" r:id="rId22"/>
    <sheet xmlns:r="http://schemas.openxmlformats.org/officeDocument/2006/relationships" name="Note 9. Stock Compensation Pl_3" sheetId="23" state="visible" r:id="rId23"/>
    <sheet xmlns:r="http://schemas.openxmlformats.org/officeDocument/2006/relationships" name="Note 10. Fair Value Measureme_2" sheetId="24" state="visible" r:id="rId24"/>
    <sheet xmlns:r="http://schemas.openxmlformats.org/officeDocument/2006/relationships" name="Note 10. Fair Value Measureme_3" sheetId="25" state="visible" r:id="rId25"/>
    <sheet xmlns:r="http://schemas.openxmlformats.org/officeDocument/2006/relationships" name="Note 11. Available-for-Sale I_2" sheetId="26" state="visible" r:id="rId26"/>
    <sheet xmlns:r="http://schemas.openxmlformats.org/officeDocument/2006/relationships" name="Note 12. Net Loss Per Common _2" sheetId="27" state="visible" r:id="rId27"/>
    <sheet xmlns:r="http://schemas.openxmlformats.org/officeDocument/2006/relationships" name="Note 1. Organization and Natu_2" sheetId="28" state="visible" r:id="rId28"/>
    <sheet xmlns:r="http://schemas.openxmlformats.org/officeDocument/2006/relationships" name="Note 3. Reverse Stock Split a_2" sheetId="29" state="visible" r:id="rId29"/>
    <sheet xmlns:r="http://schemas.openxmlformats.org/officeDocument/2006/relationships" name="Note 4. Accrued Expenses Accrue" sheetId="30" state="visible" r:id="rId30"/>
    <sheet xmlns:r="http://schemas.openxmlformats.org/officeDocument/2006/relationships" name="Note 5. Long-Term Debt Debt, Fu" sheetId="31" state="visible" r:id="rId31"/>
    <sheet xmlns:r="http://schemas.openxmlformats.org/officeDocument/2006/relationships" name="Note 5. Long-Term Debt Narrativ" sheetId="32" state="visible" r:id="rId32"/>
    <sheet xmlns:r="http://schemas.openxmlformats.org/officeDocument/2006/relationships" name="Note 6. Convertible Preferred_2" sheetId="33" state="visible" r:id="rId33"/>
    <sheet xmlns:r="http://schemas.openxmlformats.org/officeDocument/2006/relationships" name="Note 7. Warrants Schedule of St" sheetId="34" state="visible" r:id="rId34"/>
    <sheet xmlns:r="http://schemas.openxmlformats.org/officeDocument/2006/relationships" name="Note 7. Warrants Narrative (Det" sheetId="35" state="visible" r:id="rId35"/>
    <sheet xmlns:r="http://schemas.openxmlformats.org/officeDocument/2006/relationships" name="Note 8. Commitments and Conti_2" sheetId="36" state="visible" r:id="rId36"/>
    <sheet xmlns:r="http://schemas.openxmlformats.org/officeDocument/2006/relationships" name="Note 9. Stock Compensation Pl_4" sheetId="37" state="visible" r:id="rId37"/>
    <sheet xmlns:r="http://schemas.openxmlformats.org/officeDocument/2006/relationships" name="Note 9. Stock Compensation Pl_5" sheetId="38" state="visible" r:id="rId38"/>
    <sheet xmlns:r="http://schemas.openxmlformats.org/officeDocument/2006/relationships" name="Note 9. Stock Compensation Pl_6" sheetId="39" state="visible" r:id="rId39"/>
    <sheet xmlns:r="http://schemas.openxmlformats.org/officeDocument/2006/relationships" name="Note 9. Stock Compensation Pl_7" sheetId="40" state="visible" r:id="rId40"/>
    <sheet xmlns:r="http://schemas.openxmlformats.org/officeDocument/2006/relationships" name="Note 10. Fair Value Measureme_4" sheetId="41" state="visible" r:id="rId41"/>
    <sheet xmlns:r="http://schemas.openxmlformats.org/officeDocument/2006/relationships" name="Note 11. Available-for-Sale I_3" sheetId="42" state="visible" r:id="rId42"/>
    <sheet xmlns:r="http://schemas.openxmlformats.org/officeDocument/2006/relationships" name="Note 12. Net Loss Per Common _3" sheetId="43" state="visible" r:id="rId43"/>
    <sheet xmlns:r="http://schemas.openxmlformats.org/officeDocument/2006/relationships" name="Uncategorized Items - xers-2019" sheetId="44" state="visible" r:id="rId44"/>
  </sheets>
  <definedNames/>
  <calcPr calcId="124519" fullCalcOnLoad="1"/>
</workbook>
</file>

<file path=xl/sharedStrings.xml><?xml version="1.0" encoding="utf-8"?>
<sst xmlns="http://schemas.openxmlformats.org/spreadsheetml/2006/main" uniqueCount="450">
  <si>
    <t>DEI Document - $ / shares</t>
  </si>
  <si>
    <t>9 Months Ended</t>
  </si>
  <si>
    <t>Sep. 30, 2019</t>
  </si>
  <si>
    <t>Oct. 31, 2019</t>
  </si>
  <si>
    <t>Document and Entity Information [Abstract]</t>
  </si>
  <si>
    <t>Entity Registrant Name</t>
  </si>
  <si>
    <t>XERIS PHARMACEUTICALS INC</t>
  </si>
  <si>
    <t>Entity Central Index Key</t>
  </si>
  <si>
    <t>0001346302</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false</t>
  </si>
  <si>
    <t>Entity Shell Company</t>
  </si>
  <si>
    <t>Document Type</t>
  </si>
  <si>
    <t>10-Q</t>
  </si>
  <si>
    <t>Document Period End Date</t>
  </si>
  <si>
    <t>Sep. 30,
		2019</t>
  </si>
  <si>
    <t>Document Fiscal Year Focus</t>
  </si>
  <si>
    <t>2019</t>
  </si>
  <si>
    <t>Document Fiscal Period Focus</t>
  </si>
  <si>
    <t>Q3</t>
  </si>
  <si>
    <t>Amendment Flag</t>
  </si>
  <si>
    <t>Entity Listing, Par Value Per Share</t>
  </si>
  <si>
    <t>Entity Common Stock, Shares Outstanding</t>
  </si>
  <si>
    <t>Condensed Consolidated Balance Sheets (Unaudited) - USD ($) $ in Thousands</t>
  </si>
  <si>
    <t>Dec. 31, 2018</t>
  </si>
  <si>
    <t>Current Assets</t>
  </si>
  <si>
    <t>Cash and cash equivalents</t>
  </si>
  <si>
    <t>Short-term Investments</t>
  </si>
  <si>
    <t>Accounts receivable, net</t>
  </si>
  <si>
    <t>Prepaid expenses and other current assets</t>
  </si>
  <si>
    <t>Total current assets</t>
  </si>
  <si>
    <t>Investments</t>
  </si>
  <si>
    <t>Property and equipment, net</t>
  </si>
  <si>
    <t>Other assets</t>
  </si>
  <si>
    <t>Total assets</t>
  </si>
  <si>
    <t>Current Liabilities</t>
  </si>
  <si>
    <t>Accounts payable</t>
  </si>
  <si>
    <t>Accrued expenses</t>
  </si>
  <si>
    <t>Warrants liabilities</t>
  </si>
  <si>
    <t>Deferred grant awards</t>
  </si>
  <si>
    <t>Total current liabilities</t>
  </si>
  <si>
    <t>Long-term debt, net of unamortized deferred costs</t>
  </si>
  <si>
    <t>Other liabilities</t>
  </si>
  <si>
    <t>Total liabilities</t>
  </si>
  <si>
    <t>Commitments and Contingencies (Note 8)</t>
  </si>
  <si>
    <t xml:space="preserve"> </t>
  </si>
  <si>
    <t>Stockholders' Equity</t>
  </si>
  <si>
    <t>Preferred Stock, par value $0.0001</t>
  </si>
  <si>
    <t>Common stock, par value $0.0001</t>
  </si>
  <si>
    <t>Additional paid in capital</t>
  </si>
  <si>
    <t>Accumulated deficit</t>
  </si>
  <si>
    <t>Accumulated other comprehensive gain (loss)</t>
  </si>
  <si>
    <t>Total stockholders' equity</t>
  </si>
  <si>
    <t>Total liabilities and stockholders' equity</t>
  </si>
  <si>
    <t>Condensed Consolidated Balance Sheets (Unaudited) Balance Sheets Parenthetical - $ / shares</t>
  </si>
  <si>
    <t>Class of Stock [Line Items]</t>
  </si>
  <si>
    <t>Preferred Stock, Par Value Per Share</t>
  </si>
  <si>
    <t>Common Shares, Par Value Per Share</t>
  </si>
  <si>
    <t>Preferred Stock, Shares Authorized</t>
  </si>
  <si>
    <t>Common Stock, Shares Authorized</t>
  </si>
  <si>
    <t>Preferred Stock, Shares Issued</t>
  </si>
  <si>
    <t>Common Stock, Shares, Issued</t>
  </si>
  <si>
    <t>Condensed Consolidated Statements of Operations and Comprehensive Loss (Unaudited) - USD ($) $ in Thousands</t>
  </si>
  <si>
    <t>3 Months Ended</t>
  </si>
  <si>
    <t>Sep. 30, 2018</t>
  </si>
  <si>
    <t>Grant income</t>
  </si>
  <si>
    <t>Service revenue</t>
  </si>
  <si>
    <t>Cost of revenue</t>
  </si>
  <si>
    <t>Gross Profit</t>
  </si>
  <si>
    <t>Operating expenses</t>
  </si>
  <si>
    <t>Research and development</t>
  </si>
  <si>
    <t>Selling, general and administrative</t>
  </si>
  <si>
    <t>Expense from operations</t>
  </si>
  <si>
    <t>Loss from operations</t>
  </si>
  <si>
    <t>Other income (expense)</t>
  </si>
  <si>
    <t>Interest and other income</t>
  </si>
  <si>
    <t>Interest expense</t>
  </si>
  <si>
    <t>Change in fair value of warrants</t>
  </si>
  <si>
    <t>Total other income (expense)</t>
  </si>
  <si>
    <t>Net loss</t>
  </si>
  <si>
    <t>Other comprehensive loss, net of tax</t>
  </si>
  <si>
    <t>Unrealized gains (losses) on investments</t>
  </si>
  <si>
    <t>Comprehensive loss</t>
  </si>
  <si>
    <t>Net loss per common share - basic and diluted</t>
  </si>
  <si>
    <t>Weighted average common shares outstanding, basic and diluted</t>
  </si>
  <si>
    <t>Condensed Statements of Stockholders' Equity (Deficit) (Unaudited) Statement - USD ($) $ in Thousands</t>
  </si>
  <si>
    <t>Total</t>
  </si>
  <si>
    <t>Common Stock</t>
  </si>
  <si>
    <t>Additional Paid In Capital</t>
  </si>
  <si>
    <t>Accumulated Other Comprehensive Gain (Loss)</t>
  </si>
  <si>
    <t>Accumulated Deficit</t>
  </si>
  <si>
    <t>Common Stock, Value, Issued</t>
  </si>
  <si>
    <t>Stockholders' Equity Attributable to Parent</t>
  </si>
  <si>
    <t>Shares, Exercise and vesting of stock-based awards</t>
  </si>
  <si>
    <t>Value, Exercise of stock-based awards</t>
  </si>
  <si>
    <t>Stock-based compensation</t>
  </si>
  <si>
    <t>Stock Issued During Period, Shares, New Issues</t>
  </si>
  <si>
    <t>Stock Issued During Period, Value, Conversion of Convertible Securities</t>
  </si>
  <si>
    <t>Stock Issued During Period, Value, New Issues</t>
  </si>
  <si>
    <t>Stock Issued During Period, Shares, Conversion of Convertible Securities</t>
  </si>
  <si>
    <t>Warrants, exercises in period</t>
  </si>
  <si>
    <t>Warrants, exercises in period, value</t>
  </si>
  <si>
    <t>Shares, Issuance of common stock through employee stock purchase plan</t>
  </si>
  <si>
    <t>Value, Issuance of common stock through employee stock purchase plan</t>
  </si>
  <si>
    <t>Condensed Consolidated Statements of Cash Flows (Unaudited) - USD ($)</t>
  </si>
  <si>
    <t>Cash flows from operating activities</t>
  </si>
  <si>
    <t>Adjustments to reconcile net loss to net cash used in operating activities</t>
  </si>
  <si>
    <t>Depreciation and amortization</t>
  </si>
  <si>
    <t>Amortization of investments</t>
  </si>
  <si>
    <t>Amortization of debt issuance costs</t>
  </si>
  <si>
    <t>Loss on extinguishment of debt</t>
  </si>
  <si>
    <t>Changes in operating assets and liabilities</t>
  </si>
  <si>
    <t>Accounts receivable</t>
  </si>
  <si>
    <t>Deferred rent</t>
  </si>
  <si>
    <t>Net cash used in operating activities</t>
  </si>
  <si>
    <t>Cash flows from investing activities</t>
  </si>
  <si>
    <t>Capital expenditures</t>
  </si>
  <si>
    <t>Purchases of investments</t>
  </si>
  <si>
    <t>Sales and maturities of investments</t>
  </si>
  <si>
    <t>Net cash provided by (used in) investing activities</t>
  </si>
  <si>
    <t>Cash flows from financing activities</t>
  </si>
  <si>
    <t>Proceeds from Initial Public Offering</t>
  </si>
  <si>
    <t>Payments for Initial Public Offering Costs</t>
  </si>
  <si>
    <t>Proceeds from follow-on public offering</t>
  </si>
  <si>
    <t>Payments of follow-on public offering costs</t>
  </si>
  <si>
    <t>Proceeds from sale of Series C Preferred Stock</t>
  </si>
  <si>
    <t>Payments for Series C Preferred Stock offering costs</t>
  </si>
  <si>
    <t>Proceeds from issuance of long-term debt</t>
  </si>
  <si>
    <t>Repayment of debt</t>
  </si>
  <si>
    <t>Payments of debt issuance costs</t>
  </si>
  <si>
    <t>Stock purchases from employee stock purchase plan</t>
  </si>
  <si>
    <t>Proceeds from exercise of stock awards</t>
  </si>
  <si>
    <t>Net cash provided by financing activities</t>
  </si>
  <si>
    <t>Increase in cash and cash equivalents</t>
  </si>
  <si>
    <t>Cash and cash equivalents, beginning of period</t>
  </si>
  <si>
    <t>Cash and cash equivalents, end of period</t>
  </si>
  <si>
    <t>Supplemental schedule of cash flow information</t>
  </si>
  <si>
    <t>Cash paid for interest</t>
  </si>
  <si>
    <t>Supplemental schedule of non-cash investing and financing activities</t>
  </si>
  <si>
    <t>Tenant improvement allowance</t>
  </si>
  <si>
    <t>Deferred public offering costs within accrued expenses</t>
  </si>
  <si>
    <t>Accrued debt issuance costs</t>
  </si>
  <si>
    <t>Allocation of debt costs to warrants</t>
  </si>
  <si>
    <t>Vesting of early exercised awards</t>
  </si>
  <si>
    <t>Non-cash exercise of warrants</t>
  </si>
  <si>
    <t>Note 1. Organization and Nature of the Business</t>
  </si>
  <si>
    <t>Organization, Consolidation and Presentation of Financial Statements [Abstract]</t>
  </si>
  <si>
    <t>Organization and Nature of the Business</t>
  </si>
  <si>
    <t>Organization and Nature of the Business Nature of business Xeris Pharmaceuticals, Inc. ("Xeris" or the "Company") is a specialty pharmaceutical company that was incorporated in Delaware in 2005. Xeris is dedicated to the development of ready-to-use injectable and infusible drug formulations that address important unmet medical needs, are easier to use by patients, caregivers and health practitioners, and reduce costs for payors and the healthcare system. Since its inception, the Company has devoted the majority of its efforts to research and development, regulatory and technical activities, and preparation for commercialization of its first product, Gvoke TM , which delivers ready-to-use glucagon via a commercially available pre-filled syringe or auto-injector for the treatment of severe hypoglycemia, a potentially life-threatening condition. Gvoke was approved by the U.S. Food &amp; Drug Administration ("FDA") on September 10, 2019. The Company has financed its operations through the issuance of its common stock, convertible preferred stock and other equity instruments, debt financing and grant funding from the National Institutes of Health ("NIH") and other philanthropic organizations. The Company has not generated any revenue from product sales as of September 30, 2019 . The Company has incurred operating losses since inception and has an accumulated deficit of $213.2 million as of September 30, 2019 . The Company expects to continue to incur net losses for at least the next 12 months. Based on the Company’s current operating plans and existing working capital at September 30, 2019 , the Company believes its cash resources are sufficient to sustain operations and capital expenditure requirements for at least the next 12 months. The Company is subject to a number of risks similar to other specialty pharmaceutical companies, including, but not limited to, successful development and commercialization of its drug candidates, the development of new technological innovations by its competitors, protection of intellectual property and market acceptance of the Company’s products. Basis of presentation Thes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Accordingly, such financial statements do not include all of the information and note disclosures required by GAAP for complete financial statements. In the opinion of management, the accompanying financial statements reflect all adjustments, consisting only of normal recurring adjustments, considered necessary for a fair presentation of the Company’s financial position and its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18 included in the Company's Annual Report on Form 10-K filed with the SEC on March 6, 2019. Any reference in these notes to applicable guidance is meant to refer to GAAP as found in the Accounting Standards Codification (“ASC”) and Accounting Standards Updates (“ASU”) issued by the Financial Accounting Standards Board (“FASB”). Basis of Consolidation These condensed consolidated financial statements include the financial statements of Xeris Pharmaceuticals, Inc. and its subsidiary, Xeris Pharmaceuticals Australia Pty Ltd. All intercompany transactions have been eliminated.</t>
  </si>
  <si>
    <t>Note 2. Summary of Significant Accounting Policies</t>
  </si>
  <si>
    <t>Summary of Significant Accounting Policies [Abstract]</t>
  </si>
  <si>
    <t>Summary of Significant Accounting Policies</t>
  </si>
  <si>
    <t>Summary of Significant Accounting Policies Refer to the audited financial statements included in the Company's Annual Report on Form 10-K for the year ended December 31, 2018 for a discussion of the Company's accounting policies. New accounting pronouncements Recently issued accounting pronouncements In February 2016, the FASB issued ASU 2016-02, Leases (Topic 842). The new standard requires lessees to record a right-of-use asset and a lease liability for all leases with a term of greater than twelve months regardless of their classification. Leases will be classified as either operating or finance leases under the new guidance. Operating leases will result in straight-line expense in the income statement, similar to current operating leases, and finance leases will result in more expense being recognized in the earlier years of the lease term, similar to current capital leases. As an emerging growth company, ASU 2016-02 will be effective for the Company for the fiscal year beginning January 1, 2020 and for interim periods beginning January 1, 2021. The FASB has recently proposed guidance that, if issued, will further extend the effective dates by an additional year. The Company is currently evaluating the impact the adoption of this new standard will have on the financial statements and related disclosures; however, since the Company is a lessee to certain leases for property whose terms exceed twelve months, it expects to report assets and liabilities related to these leases on the financial statements that have not been previously reported once adopted.</t>
  </si>
  <si>
    <t>Note 3. Reverse Stock Split and Initial Public Offering</t>
  </si>
  <si>
    <t>Reverse Stock Split and Initial Public Offering [Abstract]</t>
  </si>
  <si>
    <t>Reverse Stock Split and Initial Public Offering</t>
  </si>
  <si>
    <t xml:space="preserve">Reverse Stock Split and Public Stock Offerings On June 8, 2018, the Company effectuated a 1-for- 1.78112 reverse stock split of its outstanding common stock, which was approved by the Company’s Board of Directors on May 22, 2018 and by the Company’s stockholders on June 8, 2018. The reverse stock split resulted in an adjustment to the then outstanding preferred stock conversion prices to reflect a proportional decrease in the number of shares of common stock to be issued upon conversion. The accompanying condensed consolidated financial statements and related notes to condensed consolidated financial statements give retroactive effect to the reverse stock split for all periods presented. The shares of common stock retained a par value of $0.0001 per share. Accordingly, stockholders’ equity reflects the reverse stock split by reclassifying from common stock to additional paid in capital an amount equal to the par value of the decreased shares resulting from the reverse stock split. On June 25, 2018, the Company closed the initial public offering ("IPO") of its common stock pursuant to a registration statement on Form S-1, as amended. The Company sold an aggregate of 6,555,000 shares of common stock under the registration statement at an IPO price of $15.00 per share, including 855,000 shares of common stock pursuant to the exercise of the underwriters’ option to purchase additional shares. Net proceeds from the IPO were $88.9 million , after deducting underwriting discounts and commissions, as well as other IPO expenses. Upon closing the IPO, all outstanding shares of the Company's Series A, B and C convertible preferred stock were converted into 11,837,073 shares of common stock. On February 19, 2019, the Company completed a public offering of its common stock pursuant to a registration statement on Form S-1, as amended. The Company sold an aggregate of 5,996,775 shares of common stock at a price of $10.00 per share, including 116,775 shares of common stock pursuant to the exercise of the underwriters' option to purchase additional shares. Net proceeds from the public offering were $55.5 million after deducting underwriting discounts and commissions, as well as other public offering expenses. Warrants In 2014 the Company issued 19,931 warrants (“2014 Warrants”) to certain investors. The 2014 Warrants allow each holder to purchase one share of common stock for $5.912 . There have been 18,512 2014 Warrants exercised, and 1,419 2014 Warrants remain outstanding as of September 30, 2019 . As part of the Loan Agreement discussed in Note 5, "Long-term Debt," the Lenders received warrants equal to 3.0% of the principal borrowing amounts concurrent with the borrowing. The warrants represent a right for the lender to purchase shares of the Company’s common stock at an exercise price of $11.169 per share. The Company issued 53,720 warrants ("2018 Term A Warrants") upon the drawdown of the 2018 Term A Loan in February 2018, and the Company issued 40,292 warrants ("2018 Term B Warrants") upon the drawdown of the 2018 Term B Loan in September 2018. There have been no exercises of 2018 Term A Warrants or 2018 Term B Warrants, and as such all 53,720 warrants and 40,292 warrants, respectively, were outstanding as of September 30, 2019 . Because the warrants are a freestanding instrument, indexed to the Company's stock, they do not meet the criteria for equity classification. Therefore, the warrants are classified as liabilities and subject to remeasurement at each reporting period until they are exercised, expired, or otherwise settled. The Company recognized gains of $8,000 , $50,000 and $38,000 due to the change in fair value of the 2014 Warrants, the 2018 Term A Warrants and the 2018 Term B Warrants, respectively, during the three months ended September 30, 2019 . The Company recognized gains of $76,000 , $265,000 and $199,000 due to the change in fair value of the 2014 Warrants, the 2018 Term A Warrants and the 2018 Term B Warrants, respectively, during the nine months ended September 30, 2019 . The Company recognized gains of $29,000 , $79,000 and $343,000 due to the change in fair value of the 2014 Warrants, the 2018 Term A Warrants and the 2018 Term B Warrants, respectively, during the three months ended September 30, 2018 . The Company recognized gains (losses) of $(149,000) , $(131,000) and $343,000 due to the change in fair value of the 2014 Warrants, the 2018 Term A Warrants and the 2018 Term B Warrants, respectively, during the nine months ended September 30, 2018 . As of September 30, 2019 , the following warrants were outstanding: Outstanding Warrants Exercise Price per Warrant Expiration Date 2014 Warrants 1,419 $5.912 August 2020 2018 Term A Warrants 53,720 $11.169 February 2025 2018 Term B Warrants 40,292 $11.169 September 2025 95,431 </t>
  </si>
  <si>
    <t>Note 4. Accrued Expenses (Notes)</t>
  </si>
  <si>
    <t>Accrued Expenses [Abstract]</t>
  </si>
  <si>
    <t>Accrued Expenses</t>
  </si>
  <si>
    <t>Accrued Expenses Accrued expenses consist of the following: (in thousands) September 30, 2019 December 31, 2018 Accrued research and development costs $ 6,744 $ 2,221 Accrued employee costs 4,778 4,326 Accrued marketing and selling costs 3,331 — Accrued other costs 853 1,667 Accrued expenses $ 15,706 $ 8,214</t>
  </si>
  <si>
    <t>Note 5. Long-Term Debt</t>
  </si>
  <si>
    <t>Long-term Debt, Unclassified [Abstract]</t>
  </si>
  <si>
    <t>Long-Term Debt</t>
  </si>
  <si>
    <t>Long-term Debt Senior Secured Loan Facility In February 2018, the Company entered into the Loan and Security Agreement, dated as of February 28, 2018 (as amended, the “Loan Agreement”), with Oxford Finance LLC, as the collateral agent and a lender (“Oxford”), and Silicon Valley Bank, as a lender (“SVB”, and together with Oxford, the “Lenders”) which provided for a senior secured loan facility of up to an aggregate principal amount of $45.0 million . The first tranche was $20.0 million and was drawn down in February 2018 ("2018 Term A Loan"). The second tranche was $15.0 million and was drawn down in September 2018 ("2018 Term B Loan"). The interest rate under the Loan Agreement was the thirty-day U.S. LIBOR rate plus 6.75% , which was 8.84% as of September 13, 2019, the date of repayment of the amounts outstanding under the Loan Agreement. Payments on the Loan Agreement were interest only for the first 24 months . The Company also issued warrants to the Lenders to purchase common stock, which is further discussed in Note 7, "Warrants." On September 10, 2019, the Company entered into an Amended and Restated Loan and Security Agreement (the “Amended Loan Agreement”) with the Lenders which amended and restated the Loan Agreement. Under the Amended Loan Agreement, the Lenders will extend up to $85.0 million in term loans to the Company in three tranches. The initial tranche of $60.0 million (the “Term A Loan”) was drawn down on September 13, 2019. The second tranche of $15.0 million (the “Term B Loan”) and the third tranche of $10 million (the “Term C Loan”) will become available to the Company upon the Company’s achievement of certain revenue targets prior to March 31, 2021 and June 30, 2021, respectively. The 2018 Term A Loan and 2018 Term B Loan and the related final payment fee of $2.3 million were repaid in conjunction with the execution of the Amended Loan Agreement. The remainder of the proceeds will be used for working capital purposes. The Amended Loan Agreement provides for interest-only payments through March 31, 2021, after which the principal will be payable in 27 equal monthly installments. However, if the Term B Loan is funded, then the period for interest-only payments is extended through December 31, 2021, after which the principal will be payable in 30 equal monthly installments. If the Term C loan is funded, then the period for interest-only payments is further extended through September 30, 2022, after which the principal will be payable in 21 equal monthly installments. The maturity date is June 1, 2023, provided that if the Term B Loan is funded, then the maturity date will be extended to June 1, 2024. After repayment, no loans may be reborrowed. For the period from the funding date of the Term A Loan through and including September 30, 2019, the loans incurred interest at a rate of 8.68% . Following such time, the loans shall incur interest at a floating per annum rate in an amount equal to the sum of 6.25% plus the greater of (a) 2.43% and (b) the thirty-day U.S. Dollar LIBOR rate. The Company incurred total debt issuance costs of $1.9 million related to the Amended Loan Agreement, which are reflected as a direct reduction to the term loan balance and are being amortized into interest expense over the life of the loan using the effective interest method. Pursuant to the Amended Loan Agreement, the Company provided a first priority security interest in substantially all of the Company’s assets, including intellectual property, subject to certain limited exceptions. The Amended Loan Agreement allows the Company to voluntarily prepay the outstanding amounts thereunder, but not less than $2.0 million of the outstanding principal at any time. Prior to April 1, 2021, the Company is subject to a prepayment fee equal to 1.50% of the principal amount being prepaid. In the event the Company draws down the second or third tranche, the period subject to the 1.50% prepayment fee is extended to January 1, 2022 and October 1, 2022, respectively. A final payment fee of 3.0% multiplied by the original principal amount of each tranche drawn is due upon the earlier to occur of the maturity date of the Amended Loan Agreement, the acceleration of the Amended Loan Agreement or prepayment of such borrowings and is recorded in other long-term liabilities on the condensed consolidated balance sheets. The Amended Loan Agreement contains customary representations and warranties, events of default (including an event of default upon a material adverse change of the Company) and affirmative and negative covenants, including, among others, covenants that limit or restrict the Company’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The components of debt are as follows: (in thousands) September 30, 2019 December 31, 2018 2018 Term A Loan $ — $ 20,000 2018 Term B Loan — 15,000 Term A Loan 60,000 — Principal amount of long-term debt 60,000 35,000 Less: Unamortized deferred costs (1,876 ) (3,110 ) Long-term debt, net of unamortized deferred costs $ 58,124 $ 31,890 The following table sets forth the Company’s future minimum principal payments (in thousands): 2019 $ — 2020 — 2021 20,000 2022 26,700 2023 13,300 $ 60,000 For the period from July 1, 2019 through September 12, 2019 and the year-to-date period ended September 12, 2019, the Company recognized interest expense of $3,212,000 and $5,337,000 , respectively, of which $220,000 and $733,000 , respectively, was related to the amortization of debt issuance costs. Included in such interest expense is a loss on extinguishment of debt of $2.3 million relating to the write-off of the remaining balance of unamortized debt issuance costs associated with the Loan Agreement. For the period from September 13, 2019, the date of funding of the Amended Loan Agreement, through September 30, 2019, the Company recognized interest expense of $295,000 of which $34,000 was related to the amortization of debt issuance costs. For the three and nine months ended September 30, 2018 , the Company recognized interest expense of $737,000 and $1,490,000 , respectively, of which $156,000 and $312,000 , respectively, was related to the amortization of debt issuance costs.</t>
  </si>
  <si>
    <t>Note 6. Convertible Preferred Stock</t>
  </si>
  <si>
    <t>Convertible preferred stock [Abstract]</t>
  </si>
  <si>
    <t>Convertible Preferred Stock</t>
  </si>
  <si>
    <t>Convertible Preferred Stock In February 2018, the Company issued an additional 707,680 shares of Series C convertible preferred stock for net proceeds of $4.4 million . During the second quarter of 2018, a majority of the holders of the Company's convertible preferred stock elected to have their shares converted into common stock; therefore, all outstanding shares of preferred stock were converted into 11,837,073 shares of common stock at a conversion rate of 1: 1.78112 upon the closing of the Company's IPO on June 25, 2018. Prior to the conversion of the convertible preferred stock into common stock, the holders of the Company’s convertible preferred stock were entitled to receive non-cumulative dividends at the rate of 8% of the purchase price per annum in preference to any dividends to the holders of the common stock, payable as and if when declared by the Board of Directors. The holders of the convertible preferred stock also were entitled to participate pro rata in any dividends paid to the holders of the common stock on an as-converted basis. No dividends were declared by the Company’s Board of Directors.</t>
  </si>
  <si>
    <t>Note 7. Warrants (Notes)</t>
  </si>
  <si>
    <t>Warrants [Abstract]</t>
  </si>
  <si>
    <t>Warrants</t>
  </si>
  <si>
    <t>Note 8. Commitments and Contingencies</t>
  </si>
  <si>
    <t>Commitments and Contingencies Disclosure [Abstract]</t>
  </si>
  <si>
    <t>Commitments and Contingencies</t>
  </si>
  <si>
    <t>Commitments and Contingencies The Company has non-cancellable operating leases for office space, which expire at various times through 2031. The non-cancellable office lease agreements provide for monthly lease payments, which increase during the term of each lease agreement. In the first quarter of 2018, the Company signed a lease for office space in Chicago, Illinois. In the fourth quarter of 2018, the Company signed an amendment to this lease to occupy new space and relocated to this new space in March 2019. The future minimum lease payments of the amended lease are approximately $0 in 2019, $746,000 in 2020, $1,095,000 in 2021, $1,125,000 in 2022, $1,156,000 in 2023, and $9,747,000 for 2024 and thereafter. Total rent expense under these operating leases was approximately $640,000 and $421,000 for the three months ended September 30, 2019 and 2018 , respectively</t>
  </si>
  <si>
    <t>Note 9. Stock Compensation Plan (Notes)</t>
  </si>
  <si>
    <t>Share-based Payment Arrangement [Abstract]</t>
  </si>
  <si>
    <t>Stock Compensation Plan</t>
  </si>
  <si>
    <t>Stock Compensation Plan In 2011, the Company adopted the 2011 Stock Option Issuance Plan (“2011 Plan”) and subsequently amended it to authorize the Board of Directors to grant up to 4,714,982 incentive stock option and non-qualified stock option awards. The 2018 Stock Option and Incentive Plan ("2018 Plan") was adopted by the Board of Directors in April 2018 and approved by the Company's stockholders in June 2018 to award up to 1,822,000 shares of common stock. This plan became effective on the date immediately prior to the effectiveness of the Company's IPO registration statement. The 2018 Plan replaced the 2011 Plan as the Board of Directors determin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The 2018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the compensation committee. This number is subject to adjustment in the event of a stock split, stock dividend or other change in the Company's capitalization. On January 1, 2019, the number of shares of common stock available for issuance under the 2018 Plan was automatically increased by 835,728 shares. As of September 30, 2019 , there were approximately 808,000 shares of common stock available for future issuance under the 2018 Plan. The 2018 Employee Stock Purchase Plan ("ESPP") was adopted by the Board of Directors in April 2018 and approved by the Company's stockholders in June 2018 to award up to 193,000 shares of common stock to participating employees. This plan became effective on the date immediately prior to the effectiveness of the Company's IPO registration statement.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386,000 shares or (iii) such lesser number of shares as determined by the ESPP administrator. On January 1, 2019, the number of shares of common stock available for issuance under the ESPP increased by 208,932 shares. The number of shares reserved under the ESPP is subject to adjustment in the event of a stock split, stock dividend or other change in capitalization. The first offering period for the ESPP began January 1, 2019 and ended June 30, 2019, at which time 24,229 shares were purchased. As of September 30, 2019 , there were approximately 378,000 shares available for issuance under the ESPP. The Equity Inducement Plan ("Inducement Plan") was adopted by the Board of Directors in February 2019. The Inducement Plan was adopted without stockholder approval pursuant to Rule 5635(c)(4) of the Nasdaq Listing Rules. The Inducement Plan allows the Company to make stock option or restricted stock unit awards to prospective employees of the Company as an inducement to such individuals to commence employment with the Company. The Company intends to use this Inducement Plan to help it attract and retain prospective employees who are necessary to support the commercial launch of Gvoke and the expansion of the Company generally. The Company initially reserved 750,000 shares of common stock for the issuance of awards under the Inducement Plan. This number is subject to adjustment in the event of a stock split, stock dividend or other change in our capitalization. As of September 30, 2019 , there were approximately 442,000 shares of common stock available for future issuance under the Inducement Plan. Stock options are granted with an exercise price equal to the market price of the Company’s stock at the date of grant. Stock option awards typically vest over two , three or four years from the grant date and expire ten years from the grant date.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its IPO in June 2018 over the period corresponding to the expected life as of the grant date. The expected dividend yield is based on the expected annual dividend as a percentage of the market value of the Company’s ordinary shares as of the grant date. The Company uses historical data to estimate employee terminations within the valuation model. The fair value of stock options granted was estimated with the following weighted average assumptions: Nine Months Ended September 30, 2019 2018 Expected term (years) 6.1 6.0 Risk-free interest rate 1.55 % 2.80 % Expected volatility 59.30 % 58.55 % Expected dividends — — Stock option activity for employee awards under the 2011 Plan, 2018 Plan and Inducement Plan for the nine months ended September 30, 2019 was as follows: Options Weighted Average Exercise Price Weighted Average Contractual Life (Years) Outstanding - January 1, 2019 3,127,308 $ 8.06 8.69 Granted 1,478,650 12.51 Exercised and vested (120,725) 2.01 Forfeited (169,155) 15.39 Expired (1,403) 19.77 Outstanding - September 30, 2019 4,314,675 $ 9.50 8.39 Exercisable - September 30, 2019 2,323,256 $ 5.11 7.63 Vested and expected to vest at September 30, 2019 4,054,703 $ 9.34 8.36 The weighted average fair value of awards granted to employees during the nine months ended September 30, 2019 was $5.08 per share. The total intrinsic value of options exercised during the nine months ended September 30, 2019 was $1.1 million . The aggregate intrinsic value of awards vested and expected to vest as of September 30, 2019 was $12.7 million . The Company also granted stock options to non-employees under the 2011 Plan and 2018 Plan. These awards are marked to fair value at the end of each reporting period until they vest. Stock option activity for these awards for the nine months ended September 30, 2019 was as follows: Options Weighted Average Exercise Price Weighted Average Contractual Life (Years) Outstanding - January 1, 2019 3,392 $ 1.55 2.00 Granted 15,500 11.28 Exercised and vested (1,053) 1.55 Outstanding - September 30, 2019 17,839 $ 11.48 9.19 Exercisable - September 30, 2019 0 $ — 0.00 Vested and expected to vest at September 30, 2019 16,768 $ 11.48 9.19 The aggregate intrinsic value of non-employee awards vested and expected to vest at September 30, 2019 was $21,000 . The aggregate intrinsic value of awards exercisable as of September 30, 2019 was $0 . The Company recognized expense associated with these awards of $5,000 and $8,000 for the three months ended September 30, 2019 and 2018 , respectively. The Company recognized expense associated with these awards of $13,000 and $65,000 for the nine months ended September 30, 2019 and 2018 , respectively. Restricted stock unit ("RSU") awards for the nine months ended September 30, 2019 were as follows: Units Unvested balance - January 1, 2019 0 Granted 125,000 Unvested balance - September 30, 2019 125,000 Restricted stock unit awards are measured based on the fair market value of the underlying stock on the date of grant and recognized as expense on a straight-line basis over the employee’s requisite service period (generally the vesting period). As of September 30, 2019 , there was $1.4 million of unrecognized stock-based compensation expense related to RSUs, which is expected to be recognized over the weighted-average remaining vesting period of 3.3 years . The following table summarizes the reporting of total stock-based compensation expense resulting from employee and non-employee stock options, restricted stock units and the employee stock purchase plan: Three Months Ended Nine Months Ended (in thousands) 2019 2018 2019 2018 Research and development $ 279 $ 116 $ 774 $ 398 Selling, general and administrative 1,515 428 3,868 751 Total stock-based compensation expense $ 1,794 $ 544 $ 4,642 $ 1,149 At September 30, 2019 , there was a total of $16.8 million of unrecognized stock-based compensation expense related to stock options that is expected to be recognized over a weighted average period of 2.73 years .</t>
  </si>
  <si>
    <t>Note 10. Fair Value Measurement</t>
  </si>
  <si>
    <t>Fair Value Disclosures [Abstract]</t>
  </si>
  <si>
    <t>Fair Value Measurement</t>
  </si>
  <si>
    <t>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and Level 3: Measured based on prices or valuation models that required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takes into account the market for its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September 30, 2019 and December 31, 2018 : (in thousands) Total as of September 30, 2019 Level 1 Level 2 Level 3 Assets Cash and cash equivalents: Cash and money market funds $ 56,160 $ 56,160 $ — $ — Investments: U.S. government securities $ 31,463 $ 31,463 $ — $ — Corporate securities 17,054 — 17,054 — Agency securities 1,000 — 1,000 — Commercial paper 10,707 10,707 — — Total investments $ 60,224 $ 42,170 $ 18,054 $ — Liabilities Warrant liabilities $ 302 $ — $ — $ 302 (in thousands) Total as of December 31, 2018 Level 1 Level 2 Level 3 Assets Cash and cash equivalents: Cash and money market funds $ 45,716 $ 45,716 $ — $ — Investments: U.S. government securities $ 38,737 $ 38,737 $ — $ — Corporate securities 15,066 — 15,066 — Agency securities 11,931 — 11,931 — Commercial paper 1,183 1,183 — — Total investments $ 66,917 $ 39,920 $ 26,997 $ — Liabilities Warrant liabilities $ 860 $ — $ — $ 860 The fair value of the Company’s warrant liabilities is based on a Black-Scholes valuation which considers the expected term of the warrants as well as the risk-free interest rate and expected volatility of the Company's common stock. The Company has determined that the warrant liabilities' fair values are Level 3 items within the fair value hierarchy. The following table presents the changes in the warrant liabilities: (in thousands) Balance at December 31, 2018 $ 860 Exercise of warrants (18) Change in fair value of warrants (540) Balance at September 30, 2019 $ 302 There were no transfers between any of the levels of the fair value hierarchy during the nine months ended September 30, 2019 .</t>
  </si>
  <si>
    <t>Note 11. Available-for-Sale Investments (Notes)</t>
  </si>
  <si>
    <t>Investments, Debt and Equity Securities [Abstract]</t>
  </si>
  <si>
    <t>Available-for-Sale Investments</t>
  </si>
  <si>
    <t>Available-for-Sale Investments The Company classifies its investments in debt securities as available-for-sale. Debt securities are comprised of highly liquid investments with minimum “A” rated securities and, as of September 30, 2019 , consist of U.S. Treasury and agency bonds and corporate entity commercial paper and securities with maturities of more than three months but less than two years at the date of purchase. Debt securities as of September 30, 2019 had an average remaining maturity of 0.63 years. The debt securities are reported at fair value with unrealized gains or losses recorded in accumulated other comprehensive gain (loss) in the condensed consolidated balance sheets. Refer to Note 10, "Fair Value Measurements," for information related to the fair value measurements and valuation methods utilized. The following table represents the Company’s available-for-sale investments by major security type as of September 30, 2019 : (in thousands) Amortized Cost Gross Unrealized Gains Gross Unrealized Losses Total Fair Value Agency securities $ 1,005 $ — $ (5 ) $ 1,000 Commercial paper 10,707 — — 10,707 Corporate securities 17,052 3 (1 ) 17,054 U.S. government securities 31,483 — (20 ) 31,463 Total available-for-sale investments $ 60,247 $ 3 $ (26 ) $ 60,224 The Company reviews available-for-sale investments for other-than-temporary impairment loss quarterly. The Company considers factors such as the duration, severity and the reason for the decline in value, the potential recovery period and our intent to sell. For debt securities, we also consider whether (i) it is more likely than not that the Company will be required to sell the debt securities before recovery of their amortized cost basis and (ii) the amortized cost basis cannot be recovered as a result of credit losses. During the quarter ended September 30, 2019 , the Company did not recognize any other-than-temporary impairment losses. All marketable securities with unrealized losses have been in a loss position for less than twelve months.</t>
  </si>
  <si>
    <t>Note 12. Net Loss Per Common Share (Notes)</t>
  </si>
  <si>
    <t>Antidilutive Securities Excluded from Computation of Earnings Per Share [Line Items]</t>
  </si>
  <si>
    <t>Earnings Per Share [Text Block]</t>
  </si>
  <si>
    <t>Net Loss Per Common Share Basic and diluted net loss per common share is determined by dividing net loss applicable to common stockholders by the weighted average common shares outstanding during the period. For all periods presented, the outstanding shares of preferred stock, warrants, stock option awards and restricted stock units have been excluded from the calculation because their effects would be anti-dilutive. Therefore, the weighted average common shares outstanding used to calculate both basic and diluted loss per common share are the same. The following potentially dilutive securities were excluded from the computation of diluted weighted average common shares outstanding due to their anti-dilutive effect: As of September 30, 2019 2018 Vested and unvested stock options 4,332,514 2,753,208 Restricted stock units 125,000 — Warrants 95,431 113,943 4,552,945 2,867,151</t>
  </si>
  <si>
    <t>Note 4. Accrued Expenses (Tables)</t>
  </si>
  <si>
    <t>Accrued expenses consist of the following: (in thousands) September 30, 2019 December 31, 2018 Accrued research and development costs $ 6,744 $ 2,221 Accrued employee costs 4,778 4,326 Accrued marketing and selling costs 3,331 — Accrued other costs 853 1,667 Accrued expenses $ 15,706 $ 8,214</t>
  </si>
  <si>
    <t>Note 5. Long-Term Debt (Tables)</t>
  </si>
  <si>
    <t>Debt Instrument [Line Items]</t>
  </si>
  <si>
    <t>Schedule of Long-term Debt Instruments</t>
  </si>
  <si>
    <t>The components of debt are as follows: (in thousands) September 30, 2019 December 31, 2018 2018 Term A Loan $ — $ 20,000 2018 Term B Loan — 15,000 Term A Loan 60,000 — Principal amount of long-term debt 60,000 35,000 Less: Unamortized deferred costs (1,876 ) (3,110 ) Long-term debt, net of unamortized deferred costs $ 58,124 $ 31,890</t>
  </si>
  <si>
    <t>Schedule of Maturities of Long-term Debt</t>
  </si>
  <si>
    <t>The following table sets forth the Company’s future minimum principal payments (in thousands): 2019 $ — 2020 — 2021 20,000 2022 26,700 2023 13,300 $ 60,000</t>
  </si>
  <si>
    <t>Note 7. Warrants (Tables)</t>
  </si>
  <si>
    <t>Schedule of Stockholders' Equity Note, Warrants or Rights</t>
  </si>
  <si>
    <t xml:space="preserve">As of September 30, 2019 , the following warrants were outstanding: Outstanding Warrants Exercise Price per Warrant Expiration Date 2014 Warrants 1,419 $5.912 August 2020 2018 Term A Warrants 53,720 $11.169 February 2025 2018 Term B Warrants 40,292 $11.169 September 2025 95,431 </t>
  </si>
  <si>
    <t>Note 9. Stock Compensation Plan (Tables)</t>
  </si>
  <si>
    <t>Share-based Compensation Arrangement by Share-based Payment Award [Line Items]</t>
  </si>
  <si>
    <t>Stock-based Compensation Assumptions Used in Black-Scholes Option Valuation Model</t>
  </si>
  <si>
    <t>The fair value of stock options granted was estimated with the following weighted average assumptions: Nine Months Ended September 30, 2019 2018 Expected term (years) 6.1 6.0 Risk-free interest rate 1.55 % 2.80 % Expected volatility 59.30 % 58.55 % Expected dividends — —</t>
  </si>
  <si>
    <t>Share-based Payment Arrangement, Option [Member]</t>
  </si>
  <si>
    <t>Share-based Compensation, Activity</t>
  </si>
  <si>
    <t>Stock option activity for employee awards under the 2011 Plan, 2018 Plan and Inducement Plan for the nine months ended September 30, 2019 was as follows: Options Weighted Average Exercise Price Weighted Average Contractual Life (Years) Outstanding - January 1, 2019 3,127,308 $ 8.06 8.69 Granted 1,478,650 12.51 Exercised and vested (120,725) 2.01 Forfeited (169,155) 15.39 Expired (1,403) 19.77 Outstanding - September 30, 2019 4,314,675 $ 9.50 8.39 Exercisable - September 30, 2019 2,323,256 $ 5.11 7.63 Vested and expected to vest at September 30, 2019 4,054,703 $ 9.34 8.36 The weighted average fair value of awards granted to employees during the nine months ended September 30, 2019 was $5.08 per share. The total intrinsic value of options exercised during the nine months ended September 30, 2019 was $1.1 million . The aggregate intrinsic value of awards vested and expected to vest as of September 30, 2019 was $12.7 million . The Company also granted stock options to non-employees under the 2011 Plan and 2018 Plan. These awards are marked to fair value at the end of each reporting period until they vest. Stock option activity for these awards for the nine months ended September 30, 2019 was as follows: Options Weighted Average Exercise Price Weighted Average Contractual Life (Years) Outstanding - January 1, 2019 3,392 $ 1.55 2.00 Granted 15,500 11.28 Exercised and vested (1,053) 1.55 Outstanding - September 30, 2019 17,839 $ 11.48 9.19 Exercisable - September 30, 2019 0 $ — 0.00 Vested and expected to vest at September 30, 2019 16,768 $ 11.48 9.19 The aggregate intrinsic value of non-employee awards vested and expected to vest at September 30, 2019 was $21,000 . The aggregate intrinsic value of awards exercisable as of September 30, 2019 was $0 . The Company recognized expense associated with these awards of $5,000 and $8,000 for the three months ended September 30, 2019 and 2018 , respectively. The Company recognized expense associated with these awards of $13,000 and $65,000 for the nine months ended September 30, 2019 and 2018 , respectively. Restricted stock unit ("RSU") awards for the nine months ended September 30, 2019 were as follows: Units Unvested balance - January 1, 2019 0 Granted 125,000 Unvested balance - September 30, 2019 125,000 Restricted stock unit awards are measured based on the fair market value of the underlying stock on the date of grant and recognized as expense on a straight-line basis over the employee’s requisite service period (generally the vesting period). As of September 30, 2019 , there was $1.4 million of unrecognized stock-based compensation expense related to RSUs, which is expected to be recognized over the weighted-average remaining vesting period of 3.3 years .</t>
  </si>
  <si>
    <t>Note 9. Stock Compensation Plan Stock-Based Compensation Expense (Tables)</t>
  </si>
  <si>
    <t>Share-based Payment Arrangement, Expensed and Capitalized, Amount [Table Text Block]</t>
  </si>
  <si>
    <t>The following table summarizes the reporting of total stock-based compensation expense resulting from employee and non-employee stock options, restricted stock units and the employee stock purchase plan: Three Months Ended Nine Months Ended (in thousands) 2019 2018 2019 2018 Research and development $ 279 $ 116 $ 774 $ 398 Selling, general and administrative 1,515 428 3,868 751 Total stock-based compensation expense $ 1,794 $ 544 $ 4,642 $ 1,149</t>
  </si>
  <si>
    <t>Note 10. Fair Value Measurement (Tables)</t>
  </si>
  <si>
    <t>Fair Value, Liabilities Measured on Recurring Basis, Unobservable Input Reconciliation</t>
  </si>
  <si>
    <t>The Company has determined that the warrant liabilities' fair values are Level 3 items within the fair value hierarchy. The following table presents the changes in the warrant liabilities: (in thousands) Balance at December 31, 2018 $ 860 Exercise of warrants (18) Change in fair value of warrants (540) Balance at September 30, 2019 $ 302 There were no transfers between any of the levels of the fair value hierarchy during the nine months ended September 30, 2019 .</t>
  </si>
  <si>
    <t>Note 10. Fair Value Measurement Fair Value Measurement (Tables)</t>
  </si>
  <si>
    <t>Fair Value, Assets and Liabilities Measured on Recurring and Nonrecurring Basis [Line Items]</t>
  </si>
  <si>
    <t>Fair Value Measurements, Recurring and Nonrecurring [Table Text Block]</t>
  </si>
  <si>
    <t>The following tables present the Company’s fair value hierarchy for those assets and liabilities measured at fair value as of September 30, 2019 and December 31, 2018 : (in thousands) Total as of September 30, 2019 Level 1 Level 2 Level 3 Assets Cash and cash equivalents: Cash and money market funds $ 56,160 $ 56,160 $ — $ — Investments: U.S. government securities $ 31,463 $ 31,463 $ — $ — Corporate securities 17,054 — 17,054 — Agency securities 1,000 — 1,000 — Commercial paper 10,707 10,707 — — Total investments $ 60,224 $ 42,170 $ 18,054 $ — Liabilities Warrant liabilities $ 302 $ — $ — $ 302 (in thousands) Total as of December 31, 2018 Level 1 Level 2 Level 3 Assets Cash and cash equivalents: Cash and money market funds $ 45,716 $ 45,716 $ — $ — Investments: U.S. government securities $ 38,737 $ 38,737 $ — $ — Corporate securities 15,066 — 15,066 — Agency securities 11,931 — 11,931 — Commercial paper 1,183 1,183 — — Total investments $ 66,917 $ 39,920 $ 26,997 $ — Liabilities Warrant liabilities $ 860 $ — $ — $ 860</t>
  </si>
  <si>
    <t>Note 11. Available-for-Sale Investments (Tables)</t>
  </si>
  <si>
    <t>Debt Securities, Available-for-sale</t>
  </si>
  <si>
    <t xml:space="preserve">The following table represents the Company’s available-for-sale investments by major security type as of September 30, 2019 : (in thousands) Amortized Cost Gross Unrealized Gains Gross Unrealized Losses Total Fair Value Agency securities $ 1,005 $ — $ (5 ) $ 1,000 Commercial paper 10,707 — — 10,707 Corporate securities 17,052 3 (1 ) 17,054 U.S. government securities 31,483 — (20 ) 31,463 Total available-for-sale investments $ 60,247 $ 3 $ (26 ) $ 60,224 </t>
  </si>
  <si>
    <t>Note 12. Net Loss Per Common Share (Tables)</t>
  </si>
  <si>
    <t>Schedule of Antidilutive Securities Excluded from Computation of Earnings Per Share [Table Text Block]</t>
  </si>
  <si>
    <t>The following potentially dilutive securities were excluded from the computation of diluted weighted average common shares outstanding due to their anti-dilutive effect: As of September 30, 2019 2018 Vested and unvested stock options 4,332,514 2,753,208 Restricted stock units 125,000 — Warrants 95,431 113,943 4,552,945 2,867,151</t>
  </si>
  <si>
    <t>Note 1. Organization and Nature of the Business Narrative (Details) - USD ($) $ in Thousands</t>
  </si>
  <si>
    <t>Note 3. Reverse Stock Split and Initial Public Offering Narrative (Details) $ / shares in Units, $ in Millions</t>
  </si>
  <si>
    <t>6 Months Ended</t>
  </si>
  <si>
    <t>12 Months Ended</t>
  </si>
  <si>
    <t>Jun. 30, 2018$ / sharesshares</t>
  </si>
  <si>
    <t>Sep. 30, 2019USD ($)$ / sharesshares</t>
  </si>
  <si>
    <t>Dec. 31, 2018USD ($)$ / sharesshares</t>
  </si>
  <si>
    <t>Feb. 19, 2019$ / sharesshares</t>
  </si>
  <si>
    <t>Jun. 25, 2018$ / sharesshares</t>
  </si>
  <si>
    <t>Reverse Stock Split, Conversion Ratio</t>
  </si>
  <si>
    <t>Common Shares, Par Value Per Share | $ / shares</t>
  </si>
  <si>
    <t>Shares Issued, Price Per Share | $ / shares</t>
  </si>
  <si>
    <t>Common shares issued, due to exercise of underwriter option</t>
  </si>
  <si>
    <t>Net Proceeds from Issuance Initial Public Offering | $</t>
  </si>
  <si>
    <t>Shares of common stock issued, after preferred stock conversion</t>
  </si>
  <si>
    <t>Net proceeds from issuance of public offering | $</t>
  </si>
  <si>
    <t>Note 4. Accrued Expenses Accrued Expenses (Details) - USD ($) $ in Thousands</t>
  </si>
  <si>
    <t>Accrued research and development costs</t>
  </si>
  <si>
    <t>Accrued employee costs</t>
  </si>
  <si>
    <t>Accrued marketing and selling costs</t>
  </si>
  <si>
    <t>Accrued other costs</t>
  </si>
  <si>
    <t>Note 5. Long-Term Debt Debt, Future Principal Payments (Details) - USD ($) $ in Thousands</t>
  </si>
  <si>
    <t>Debt Disclosure [Abstract]</t>
  </si>
  <si>
    <t>Future principal payments, 2019</t>
  </si>
  <si>
    <t>Future principal payments, 2020</t>
  </si>
  <si>
    <t>Future principal payments, 2021</t>
  </si>
  <si>
    <t>Future principal payments, 2022</t>
  </si>
  <si>
    <t>Future principal payments, 2023</t>
  </si>
  <si>
    <t>Long-term Debt</t>
  </si>
  <si>
    <t>Note 5. Long-Term Debt Narrative (Details) - USD ($)</t>
  </si>
  <si>
    <t>8 Months Ended</t>
  </si>
  <si>
    <t>Sep. 12, 2019</t>
  </si>
  <si>
    <t>Mar. 31, 2018</t>
  </si>
  <si>
    <t>Debt Instrument, Face Amount</t>
  </si>
  <si>
    <t>Prepayment allowed per debt agreement</t>
  </si>
  <si>
    <t>Prepayment penalty percentage</t>
  </si>
  <si>
    <t>1.50%</t>
  </si>
  <si>
    <t>Final payment fee percentage</t>
  </si>
  <si>
    <t>3.00%</t>
  </si>
  <si>
    <t>Debt Instrument, Unamortized Discount (Premium) and Debt Issuance Costs, Net</t>
  </si>
  <si>
    <t>2018 Loan and Security Agreement [Member]</t>
  </si>
  <si>
    <t>Line of Credit Facility, Maximum Borrowing Capacity</t>
  </si>
  <si>
    <t>Debt Instrument, Interest Rate, Stated Percentage</t>
  </si>
  <si>
    <t>6.75%</t>
  </si>
  <si>
    <t>Interest rate, thirty-day LIBOR plus stated percentage</t>
  </si>
  <si>
    <t>8.84%</t>
  </si>
  <si>
    <t>Period debt payments are interest only</t>
  </si>
  <si>
    <t>P24M</t>
  </si>
  <si>
    <t>Amended Loan and Security Agreement [Member]</t>
  </si>
  <si>
    <t>6.25%</t>
  </si>
  <si>
    <t>Debt Instrument, Basis Spread on Variable Rate</t>
  </si>
  <si>
    <t>2.43%</t>
  </si>
  <si>
    <t>Interest rate, greater of stated percentage and (a) 2.43% or (b) thirty-day LIBOR</t>
  </si>
  <si>
    <t>8.68%</t>
  </si>
  <si>
    <t>2018 Term A Loan [Member]</t>
  </si>
  <si>
    <t>Term A Loan [Member]</t>
  </si>
  <si>
    <t>Debt Instrument, Fee</t>
  </si>
  <si>
    <t>2.3</t>
  </si>
  <si>
    <t>Term B Loan [Member]</t>
  </si>
  <si>
    <t>P27M</t>
  </si>
  <si>
    <t>Debt Issuance Costs, Gross</t>
  </si>
  <si>
    <t>Term C Loan [Member]</t>
  </si>
  <si>
    <t>P21M</t>
  </si>
  <si>
    <t>P30M</t>
  </si>
  <si>
    <t>Note 6. Convertible Preferred Stock Narrative (Details) $ in Millions</t>
  </si>
  <si>
    <t>Jun. 30, 2018shares</t>
  </si>
  <si>
    <t>Mar. 31, 2018USD ($)shares</t>
  </si>
  <si>
    <t>Sep. 30, 2019shares</t>
  </si>
  <si>
    <t>Dec. 31, 2018shares</t>
  </si>
  <si>
    <t>Equity [Abstract]</t>
  </si>
  <si>
    <t>Proceeds from Issuance of Preferred Stock, Preference Stock, and Warrants | $</t>
  </si>
  <si>
    <t>Preferred Stock, Dividend Rate, Percentage</t>
  </si>
  <si>
    <t>8.00%</t>
  </si>
  <si>
    <t>Note 7. Warrants Schedule of Stockholders' Equity Note, Warrants or Rights (Details) - $ / shares</t>
  </si>
  <si>
    <t>Class of Warrant or Right [Line Items]</t>
  </si>
  <si>
    <t>Antidilutive Securities Excluded from Computation of Earnings Per Share, Amount</t>
  </si>
  <si>
    <t>2014 Warrants [Member]</t>
  </si>
  <si>
    <t>Warrants outstanding</t>
  </si>
  <si>
    <t>Class of Warrant or Right, Exercise Price of Warrants or Rights</t>
  </si>
  <si>
    <t>Warrants Expiration Date</t>
  </si>
  <si>
    <t>Aug. 31,
		2020</t>
  </si>
  <si>
    <t>Term A Warrants [Member]</t>
  </si>
  <si>
    <t>Feb. 28,
		2025</t>
  </si>
  <si>
    <t>Term B Warrants [Member]</t>
  </si>
  <si>
    <t>Sep. 7,
		2025</t>
  </si>
  <si>
    <t>Note 7. Warrants Narrative (Details) - USD ($) $ / shares in Units, $ in Thousands</t>
  </si>
  <si>
    <t>Dec. 31, 2014</t>
  </si>
  <si>
    <t>Preferred stock and warrants issued during the period, shares</t>
  </si>
  <si>
    <t>Class of warrants, exercised</t>
  </si>
  <si>
    <t>Warrant coverage, equal to percent of principal borrowing amounts</t>
  </si>
  <si>
    <t>Note 8. Commitments and Contingencies Narrative (Details) - USD ($)</t>
  </si>
  <si>
    <t>Remaining future minimum lease payments, 2019</t>
  </si>
  <si>
    <t>Remaining future minimum lease payments, 2020</t>
  </si>
  <si>
    <t>Remaining future minimum lease payments, 2021</t>
  </si>
  <si>
    <t>Remaining future minimum lease payments, 2022</t>
  </si>
  <si>
    <t>Remaining future minimum lease payments, 2023</t>
  </si>
  <si>
    <t>Remaining future minimum lease payments, 2024 and thereafter</t>
  </si>
  <si>
    <t>Rent Expense, operating leases</t>
  </si>
  <si>
    <t>Unused letters of credit</t>
  </si>
  <si>
    <t>Note 9. Stock Compensation Plan Share-based Compensation Arrangement by Share-based Payment Award, Fair Value Assumptions, Method Used (Details) - shares</t>
  </si>
  <si>
    <t>Expected term</t>
  </si>
  <si>
    <t>6 years 30 days</t>
  </si>
  <si>
    <t>6 years</t>
  </si>
  <si>
    <t>Risk-free interest rate</t>
  </si>
  <si>
    <t>1.55%</t>
  </si>
  <si>
    <t>2.80%</t>
  </si>
  <si>
    <t>Expected volatility</t>
  </si>
  <si>
    <t>59.30%</t>
  </si>
  <si>
    <t>58.55%</t>
  </si>
  <si>
    <t>Expected dividends</t>
  </si>
  <si>
    <t>0.00%</t>
  </si>
  <si>
    <t>Restricted stock units</t>
  </si>
  <si>
    <t>Share-based Compensation Arrangement by Share-based Payment Award, Shares Issued in Period</t>
  </si>
  <si>
    <t>Share-based Compensation Arrangement by Share-based Payment Award, Options, Outstanding, Number</t>
  </si>
  <si>
    <t>Note 9. Stock Compensation Plan Employee Stock Award Activity (Details) - USD ($)</t>
  </si>
  <si>
    <t>Unrecognized expense from restricted stock units</t>
  </si>
  <si>
    <t>Non--employee stock options [Member]</t>
  </si>
  <si>
    <t>Share-based Compensation Arrangement by Share-based Payment Award, Options, Exercisable, Intrinsic Value</t>
  </si>
  <si>
    <t>Share-based Payment Arrangement, Expensed and Capitalized, Amount</t>
  </si>
  <si>
    <t>Share-based Compensation Arrangement by Share-based Payment Award, Options, Outstanding, Weighted Average Exercise Price</t>
  </si>
  <si>
    <t>Share-based Compensation Arrangement by Share-based Payment Award, Options, Outstanding, Weighted Average Remaining Contractual Term</t>
  </si>
  <si>
    <t>9 years 69 days</t>
  </si>
  <si>
    <t>2 years</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0 year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8 years 142 days</t>
  </si>
  <si>
    <t>8 years 252 days</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7 years 231 days</t>
  </si>
  <si>
    <t>8 years 132 days</t>
  </si>
  <si>
    <t>3 years 95 days</t>
  </si>
  <si>
    <t>Note 9. Stock Compensation Plan Stock-Based Compensation Expense (Details) - USD ($) $ in Thousands</t>
  </si>
  <si>
    <t>Share-based Payment Arrangement, Expensed and Capitalized, Amount [Line Items]</t>
  </si>
  <si>
    <t>Share-based Payment Arrangement, Expense</t>
  </si>
  <si>
    <t>Research and Development Expense [Member]</t>
  </si>
  <si>
    <t>Selling, General and Administrative Expenses [Member]</t>
  </si>
  <si>
    <t>Note 9. Stock Compensation Plan Narrative (Details) - USD ($)</t>
  </si>
  <si>
    <t>Mar. 31, 2019</t>
  </si>
  <si>
    <t>Jun. 30, 2019</t>
  </si>
  <si>
    <t>Jun. 30, 2018</t>
  </si>
  <si>
    <t>Dec. 31, 2011</t>
  </si>
  <si>
    <t>Share-based Payment Arrangement, Nonvested Award, Cost Not yet Recognized, Amount</t>
  </si>
  <si>
    <t>Least amount of annual increase of shares available for issuance</t>
  </si>
  <si>
    <t>Stock Issued During Period, Shares, Employee Stock Ownership Plan</t>
  </si>
  <si>
    <t>Share-based Compensation Arrangement by Share-based Payment Award, Expiration Period</t>
  </si>
  <si>
    <t>10 years</t>
  </si>
  <si>
    <t>Share-based Payment Arrangement, Nonvested Award, Cost Not yet Recognized, Period for Recognition</t>
  </si>
  <si>
    <t>2 years 265 days</t>
  </si>
  <si>
    <t>Stock Option Two Year Vesting Period [Member]</t>
  </si>
  <si>
    <t>Share-based Compensation Arrangement by Share-based Payment Award, Award Vesting Period</t>
  </si>
  <si>
    <t>Stock Option Three Year Vesting Period [Member]</t>
  </si>
  <si>
    <t>3 years</t>
  </si>
  <si>
    <t>Equity Inducement Plan [Member]</t>
  </si>
  <si>
    <t>Share-based Compensation Arrangement by Share-based Payment Award, Number of Shares Authorized</t>
  </si>
  <si>
    <t>Share-based Compensation Arrangement by Share-based Payment Award, Number of Shares Available for Grant</t>
  </si>
  <si>
    <t>Employee Stock [Member]</t>
  </si>
  <si>
    <t>Percentage shares available for issuance automatically increase annually</t>
  </si>
  <si>
    <t>1.00%</t>
  </si>
  <si>
    <t>Share-based Compensation Arrangement by Share-based Payment Award, Number of Additional Shares Authorized</t>
  </si>
  <si>
    <t>2011 Stock Option Issuance Plan [Member]</t>
  </si>
  <si>
    <t>2018 Stock Option and Incentive Plan [Member]</t>
  </si>
  <si>
    <t>4.00%</t>
  </si>
  <si>
    <t>Note 10. Fair Value Measurement Fair Value, Liabilities Measured on Recurring Basis, Unobservable Input Reconciliation (Details) - USD ($) $ in Thousands</t>
  </si>
  <si>
    <t>Dec. 31, 2017</t>
  </si>
  <si>
    <t>Money market funds</t>
  </si>
  <si>
    <t>Exercise of warrants</t>
  </si>
  <si>
    <t>Fair Value, Inputs, Level 1 [Member]</t>
  </si>
  <si>
    <t>Fair Value, Inputs, Level 2 [Member]</t>
  </si>
  <si>
    <t>Fair Value, Inputs, Level 3 [Member]</t>
  </si>
  <si>
    <t>U.S. government securities</t>
  </si>
  <si>
    <t>U.S. government securities | Fair Value, Inputs, Level 1 [Member]</t>
  </si>
  <si>
    <t>U.S. government securities | Fair Value, Inputs, Level 2 [Member]</t>
  </si>
  <si>
    <t>U.S. government securities | Fair Value, Inputs, Level 3 [Member]</t>
  </si>
  <si>
    <t>Corporate securities</t>
  </si>
  <si>
    <t>Corporate securities | Fair Value, Inputs, Level 1 [Member]</t>
  </si>
  <si>
    <t>Corporate securities | Fair Value, Inputs, Level 2 [Member]</t>
  </si>
  <si>
    <t>Corporate securities | Fair Value, Inputs, Level 3 [Member]</t>
  </si>
  <si>
    <t>Agency securities</t>
  </si>
  <si>
    <t>Agency securities | Fair Value, Inputs, Level 1 [Member]</t>
  </si>
  <si>
    <t>Agency securities | Fair Value, Inputs, Level 2 [Member]</t>
  </si>
  <si>
    <t>Agency securities | Fair Value, Inputs, Level 3 [Member]</t>
  </si>
  <si>
    <t>Commercial paper</t>
  </si>
  <si>
    <t>Commercial paper | Fair Value, Inputs, Level 1 [Member]</t>
  </si>
  <si>
    <t>Commercial paper | Fair Value, Inputs, Level 2 [Member]</t>
  </si>
  <si>
    <t>Commercial paper | Fair Value, Inputs, Level 3 [Member]</t>
  </si>
  <si>
    <t>Note 11. Available-for-Sale Investments (Details) - USD ($) $ in Thousands</t>
  </si>
  <si>
    <t>Debt Securities, Available-for-sale [Line Items]</t>
  </si>
  <si>
    <t>Available For Sale Securities Maturities Period</t>
  </si>
  <si>
    <t>229 days</t>
  </si>
  <si>
    <t>Available-for-sale securities, Amortized Cost</t>
  </si>
  <si>
    <t>Available-for-sale Securities, Gross Unrealized Gains</t>
  </si>
  <si>
    <t>Available-for-sale Securities, Gross Unrealized Losses</t>
  </si>
  <si>
    <t>Note 12. Net Loss Per Common Share (Details) - shares</t>
  </si>
  <si>
    <t>Vested and unvested stock options</t>
  </si>
  <si>
    <t>Label</t>
  </si>
  <si>
    <t>Element</t>
  </si>
  <si>
    <t>Value</t>
  </si>
  <si>
    <t>Share-based Compensation Arrangement by Share-based Payment Award, Options, Exercises in Period, Intrinsic Value</t>
  </si>
  <si>
    <t>us-gaap_ShareBasedCompensationArrangementByShareBasedPaymentAwardOptionsExercisesInPeriodTotalIntrinsicValue</t>
  </si>
  <si>
    <t>us-gaap_ShareBasedCompensationArrangementByShareBasedPaymentAwardAwardVestingPeriod1</t>
  </si>
  <si>
    <t>4 years</t>
  </si>
  <si>
    <t>Share-based Compensation Arrangement by Share-based Payment Award, Options, Vested and Expected to Vest, Exercisable, Aggregate Intrinsic Value</t>
  </si>
  <si>
    <t>us-gaap_ShareBasedCompensationArrangementByShareBasedPaymentAwardOptionsVestedAndExpectedToVestExercisableAggregateIntrinsicValue</t>
  </si>
  <si>
    <t>Share-based Compensation Arrangement by Share-based Payment Award, Options, Vested, Weighted Average Grant Date Fair Value</t>
  </si>
  <si>
    <t>us-gaap_SharebasedCompensationArrangementBySharebasedPaymentAwardOptionsVestedWeightedAverageGrantDateFairValue</t>
  </si>
</sst>
</file>

<file path=xl/styles.xml><?xml version="1.0" encoding="utf-8"?>
<styleSheet xmlns="http://schemas.openxmlformats.org/spreadsheetml/2006/main">
  <numFmts count="6">
    <numFmt formatCode="_(&quot;$ &quot;#,##0.0000_);_(&quot;$ &quot;(#,##0.0000)" numFmtId="164"/>
    <numFmt formatCode="_(&quot;$ &quot;#,##0_);_(&quot;$ &quot;(#,##0)" numFmtId="165"/>
    <numFmt formatCode="_(&quot;$ &quot;#,##0.00_);_(&quot;$ &quot;(#,##0.00)" numFmtId="166"/>
    <numFmt formatCode="#,##0.00000_);(#,##0.0000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9</v>
      </c>
    </row>
    <row r="18" spans="1:3">
      <c r="A18" s="4" t="s">
        <v>30</v>
      </c>
      <c r="B18" s="5" t="n">
        <v>0.0001</v>
      </c>
    </row>
    <row r="19" spans="1:3">
      <c r="A19" s="4" t="s">
        <v>31</v>
      </c>
      <c r="C19" s="6" t="n">
        <v>26995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80</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167</v>
      </c>
    </row>
    <row r="4" spans="1:2">
      <c r="A4" s="4" t="s">
        <v>168</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v>
      </c>
      <c r="B1" s="2" t="s">
        <v>2</v>
      </c>
      <c r="C1" s="2" t="s">
        <v>33</v>
      </c>
    </row>
    <row r="2" spans="1:3">
      <c r="A2" s="3" t="s">
        <v>34</v>
      </c>
    </row>
    <row r="3" spans="1:3">
      <c r="A3" s="4" t="s">
        <v>35</v>
      </c>
      <c r="B3" s="7" t="n">
        <v>56160</v>
      </c>
      <c r="C3" s="7" t="n">
        <v>45716</v>
      </c>
    </row>
    <row r="4" spans="1:3">
      <c r="A4" s="4" t="s">
        <v>36</v>
      </c>
      <c r="B4" s="6" t="n">
        <v>46311</v>
      </c>
      <c r="C4" s="6" t="n">
        <v>66917</v>
      </c>
    </row>
    <row r="5" spans="1:3">
      <c r="A5" s="4" t="s">
        <v>37</v>
      </c>
      <c r="B5" s="6" t="n">
        <v>874</v>
      </c>
      <c r="C5" s="6" t="n">
        <v>2869</v>
      </c>
    </row>
    <row r="6" spans="1:3">
      <c r="A6" s="4" t="s">
        <v>38</v>
      </c>
      <c r="B6" s="6" t="n">
        <v>2631</v>
      </c>
      <c r="C6" s="6" t="n">
        <v>2397</v>
      </c>
    </row>
    <row r="7" spans="1:3">
      <c r="A7" s="4" t="s">
        <v>39</v>
      </c>
      <c r="B7" s="6" t="n">
        <v>105976</v>
      </c>
      <c r="C7" s="6" t="n">
        <v>117899</v>
      </c>
    </row>
    <row r="8" spans="1:3">
      <c r="A8" s="4" t="s">
        <v>40</v>
      </c>
      <c r="B8" s="6" t="n">
        <v>13913</v>
      </c>
      <c r="C8" s="6" t="n">
        <v>0</v>
      </c>
    </row>
    <row r="9" spans="1:3">
      <c r="A9" s="4" t="s">
        <v>41</v>
      </c>
      <c r="B9" s="6" t="n">
        <v>7952</v>
      </c>
      <c r="C9" s="6" t="n">
        <v>2034</v>
      </c>
    </row>
    <row r="10" spans="1:3">
      <c r="A10" s="4" t="s">
        <v>42</v>
      </c>
      <c r="B10" s="6" t="n">
        <v>259</v>
      </c>
      <c r="C10" s="6" t="n">
        <v>95</v>
      </c>
    </row>
    <row r="11" spans="1:3">
      <c r="A11" s="4" t="s">
        <v>43</v>
      </c>
      <c r="B11" s="6" t="n">
        <v>128100</v>
      </c>
      <c r="C11" s="6" t="n">
        <v>120028</v>
      </c>
    </row>
    <row r="12" spans="1:3">
      <c r="A12" s="3" t="s">
        <v>44</v>
      </c>
    </row>
    <row r="13" spans="1:3">
      <c r="A13" s="4" t="s">
        <v>45</v>
      </c>
      <c r="B13" s="6" t="n">
        <v>1678</v>
      </c>
      <c r="C13" s="6" t="n">
        <v>866</v>
      </c>
    </row>
    <row r="14" spans="1:3">
      <c r="A14" s="4" t="s">
        <v>46</v>
      </c>
      <c r="B14" s="6" t="n">
        <v>15706</v>
      </c>
      <c r="C14" s="6" t="n">
        <v>8214</v>
      </c>
    </row>
    <row r="15" spans="1:3">
      <c r="A15" s="4" t="s">
        <v>47</v>
      </c>
      <c r="B15" s="6" t="n">
        <v>302</v>
      </c>
      <c r="C15" s="6" t="n">
        <v>860</v>
      </c>
    </row>
    <row r="16" spans="1:3">
      <c r="A16" s="4" t="s">
        <v>48</v>
      </c>
      <c r="B16" s="6" t="n">
        <v>106</v>
      </c>
      <c r="C16" s="6" t="n">
        <v>232</v>
      </c>
    </row>
    <row r="17" spans="1:3">
      <c r="A17" s="4" t="s">
        <v>49</v>
      </c>
      <c r="B17" s="6" t="n">
        <v>17792</v>
      </c>
      <c r="C17" s="6" t="n">
        <v>10172</v>
      </c>
    </row>
    <row r="18" spans="1:3">
      <c r="A18" s="4" t="s">
        <v>50</v>
      </c>
      <c r="B18" s="6" t="n">
        <v>58124</v>
      </c>
      <c r="C18" s="6" t="n">
        <v>31890</v>
      </c>
    </row>
    <row r="19" spans="1:3">
      <c r="A19" s="4" t="s">
        <v>51</v>
      </c>
      <c r="B19" s="6" t="n">
        <v>8528</v>
      </c>
      <c r="C19" s="6" t="n">
        <v>2560</v>
      </c>
    </row>
    <row r="20" spans="1:3">
      <c r="A20" s="4" t="s">
        <v>52</v>
      </c>
      <c r="B20" s="6" t="n">
        <v>84444</v>
      </c>
      <c r="C20" s="6" t="n">
        <v>44622</v>
      </c>
    </row>
    <row r="21" spans="1:3">
      <c r="A21" s="4" t="s">
        <v>53</v>
      </c>
      <c r="B21" s="4" t="s">
        <v>54</v>
      </c>
      <c r="C21" s="4" t="s">
        <v>54</v>
      </c>
    </row>
    <row r="22" spans="1:3">
      <c r="A22" s="3" t="s">
        <v>55</v>
      </c>
    </row>
    <row r="23" spans="1:3">
      <c r="A23" s="4" t="s">
        <v>56</v>
      </c>
      <c r="B23" s="6" t="n">
        <v>0</v>
      </c>
      <c r="C23" s="6" t="n">
        <v>0</v>
      </c>
    </row>
    <row r="24" spans="1:3">
      <c r="A24" s="4" t="s">
        <v>57</v>
      </c>
      <c r="B24" s="6" t="n">
        <v>3</v>
      </c>
      <c r="C24" s="6" t="n">
        <v>2</v>
      </c>
    </row>
    <row r="25" spans="1:3">
      <c r="A25" s="4" t="s">
        <v>58</v>
      </c>
      <c r="B25" s="6" t="n">
        <v>256771</v>
      </c>
      <c r="C25" s="6" t="n">
        <v>196121</v>
      </c>
    </row>
    <row r="26" spans="1:3">
      <c r="A26" s="4" t="s">
        <v>59</v>
      </c>
      <c r="B26" s="6" t="n">
        <v>-213163</v>
      </c>
      <c r="C26" s="6" t="n">
        <v>-120665</v>
      </c>
    </row>
    <row r="27" spans="1:3">
      <c r="A27" s="4" t="s">
        <v>60</v>
      </c>
      <c r="B27" s="6" t="n">
        <v>45</v>
      </c>
      <c r="C27" s="6" t="n">
        <v>-52</v>
      </c>
    </row>
    <row r="28" spans="1:3">
      <c r="A28" s="4" t="s">
        <v>61</v>
      </c>
      <c r="B28" s="6" t="n">
        <v>43656</v>
      </c>
      <c r="C28" s="6" t="n">
        <v>75406</v>
      </c>
    </row>
    <row r="29" spans="1:3">
      <c r="A29" s="4" t="s">
        <v>62</v>
      </c>
      <c r="B29" s="7" t="n">
        <v>128100</v>
      </c>
      <c r="C29" s="7" t="n">
        <v>120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row>
    <row r="6" spans="1:2">
      <c r="A6" s="3" t="s">
        <v>213</v>
      </c>
    </row>
    <row r="7" spans="1:2">
      <c r="A7" s="4" t="s">
        <v>217</v>
      </c>
      <c r="B7"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9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8</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3</v>
      </c>
    </row>
    <row r="2" spans="1:3">
      <c r="A2" s="3" t="s">
        <v>155</v>
      </c>
    </row>
    <row r="3" spans="1:3">
      <c r="A3" s="4" t="s">
        <v>59</v>
      </c>
      <c r="B3" s="7" t="n">
        <v>213163</v>
      </c>
      <c r="C3" s="7" t="n">
        <v>1206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7"/>
    <col customWidth="1" max="5" min="5" width="37"/>
    <col customWidth="1" max="6" min="6" width="30"/>
    <col customWidth="1" max="7" min="7" width="30"/>
  </cols>
  <sheetData>
    <row r="1" spans="1:7">
      <c r="A1" s="1" t="s">
        <v>236</v>
      </c>
      <c r="B1" s="2" t="s">
        <v>72</v>
      </c>
      <c r="C1" s="2" t="s">
        <v>237</v>
      </c>
      <c r="D1" s="2" t="s">
        <v>1</v>
      </c>
      <c r="E1" s="2" t="s">
        <v>238</v>
      </c>
    </row>
    <row r="2" spans="1:7">
      <c r="B2" s="2" t="s">
        <v>239</v>
      </c>
      <c r="C2" s="2" t="s">
        <v>239</v>
      </c>
      <c r="D2" s="2" t="s">
        <v>240</v>
      </c>
      <c r="E2" s="2" t="s">
        <v>241</v>
      </c>
      <c r="F2" s="2" t="s">
        <v>242</v>
      </c>
      <c r="G2" s="2" t="s">
        <v>243</v>
      </c>
    </row>
    <row r="3" spans="1:7">
      <c r="A3" s="3" t="s">
        <v>163</v>
      </c>
    </row>
    <row r="4" spans="1:7">
      <c r="A4" s="4" t="s">
        <v>244</v>
      </c>
      <c r="B4" s="9" t="n">
        <v>1.78112</v>
      </c>
    </row>
    <row r="5" spans="1:7">
      <c r="A5" s="4" t="s">
        <v>245</v>
      </c>
      <c r="B5" s="5" t="n">
        <v>0.0001</v>
      </c>
      <c r="C5" s="5" t="n">
        <v>0.0001</v>
      </c>
      <c r="D5" s="5" t="n">
        <v>0.0001</v>
      </c>
      <c r="E5" s="5" t="n">
        <v>0.0001</v>
      </c>
    </row>
    <row r="6" spans="1:7">
      <c r="A6" s="4" t="s">
        <v>70</v>
      </c>
      <c r="D6" s="6" t="n">
        <v>26954189</v>
      </c>
      <c r="E6" s="6" t="n">
        <v>20808366</v>
      </c>
      <c r="F6" s="6" t="n">
        <v>5996775</v>
      </c>
      <c r="G6" s="6" t="n">
        <v>6555000</v>
      </c>
    </row>
    <row r="7" spans="1:7">
      <c r="A7" s="4" t="s">
        <v>246</v>
      </c>
      <c r="F7" s="7" t="n">
        <v>10</v>
      </c>
      <c r="G7" s="7" t="n">
        <v>15</v>
      </c>
    </row>
    <row r="8" spans="1:7">
      <c r="A8" s="4" t="s">
        <v>247</v>
      </c>
      <c r="F8" s="6" t="n">
        <v>116775</v>
      </c>
      <c r="G8" s="6" t="n">
        <v>855000</v>
      </c>
    </row>
    <row r="9" spans="1:7">
      <c r="A9" s="4" t="s">
        <v>248</v>
      </c>
      <c r="E9" s="10" t="n">
        <v>88.90000000000001</v>
      </c>
    </row>
    <row r="10" spans="1:7">
      <c r="A10" s="4" t="s">
        <v>249</v>
      </c>
      <c r="B10" s="6" t="n">
        <v>11837073</v>
      </c>
      <c r="C10" s="6" t="n">
        <v>11837073</v>
      </c>
    </row>
    <row r="11" spans="1:7">
      <c r="A11" s="4" t="s">
        <v>250</v>
      </c>
      <c r="D11" s="10" t="n">
        <v>5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3</v>
      </c>
    </row>
    <row r="2" spans="1:3">
      <c r="A2" s="3" t="s">
        <v>64</v>
      </c>
    </row>
    <row r="3" spans="1:3">
      <c r="A3" s="4" t="s">
        <v>65</v>
      </c>
      <c r="B3" s="5" t="n">
        <v>0.0001</v>
      </c>
      <c r="C3" s="5" t="n">
        <v>0.0001</v>
      </c>
    </row>
    <row r="4" spans="1:3">
      <c r="A4" s="4" t="s">
        <v>66</v>
      </c>
      <c r="B4" s="5" t="n">
        <v>0.0001</v>
      </c>
      <c r="C4" s="5" t="n">
        <v>0.0001</v>
      </c>
    </row>
    <row r="5" spans="1:3">
      <c r="A5" s="4" t="s">
        <v>67</v>
      </c>
      <c r="B5" s="6" t="n">
        <v>10000000</v>
      </c>
      <c r="C5" s="6" t="n">
        <v>10000000</v>
      </c>
    </row>
    <row r="6" spans="1:3">
      <c r="A6" s="4" t="s">
        <v>68</v>
      </c>
      <c r="B6" s="6" t="n">
        <v>150000000</v>
      </c>
      <c r="C6" s="6" t="n">
        <v>150000000</v>
      </c>
    </row>
    <row r="7" spans="1:3">
      <c r="A7" s="4" t="s">
        <v>69</v>
      </c>
      <c r="B7" s="6" t="n">
        <v>0</v>
      </c>
      <c r="C7" s="6" t="n">
        <v>0</v>
      </c>
    </row>
    <row r="8" spans="1:3">
      <c r="A8" s="4" t="s">
        <v>70</v>
      </c>
      <c r="B8" s="6" t="n">
        <v>26954189</v>
      </c>
      <c r="C8" s="6" t="n">
        <v>20808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1</v>
      </c>
      <c r="B1" s="2" t="s">
        <v>2</v>
      </c>
      <c r="C1" s="2" t="s">
        <v>33</v>
      </c>
    </row>
    <row r="2" spans="1:3">
      <c r="A2" s="3" t="s">
        <v>167</v>
      </c>
    </row>
    <row r="3" spans="1:3">
      <c r="A3" s="4" t="s">
        <v>252</v>
      </c>
      <c r="B3" s="7" t="n">
        <v>6744</v>
      </c>
      <c r="C3" s="7" t="n">
        <v>2221</v>
      </c>
    </row>
    <row r="4" spans="1:3">
      <c r="A4" s="4" t="s">
        <v>253</v>
      </c>
      <c r="B4" s="6" t="n">
        <v>4778</v>
      </c>
      <c r="C4" s="6" t="n">
        <v>4326</v>
      </c>
    </row>
    <row r="5" spans="1:3">
      <c r="A5" s="4" t="s">
        <v>254</v>
      </c>
      <c r="B5" s="6" t="n">
        <v>3331</v>
      </c>
      <c r="C5" s="6" t="n">
        <v>0</v>
      </c>
    </row>
    <row r="6" spans="1:3">
      <c r="A6" s="4" t="s">
        <v>255</v>
      </c>
      <c r="B6" s="6" t="n">
        <v>853</v>
      </c>
      <c r="C6" s="6" t="n">
        <v>1667</v>
      </c>
    </row>
    <row r="7" spans="1:3">
      <c r="A7" s="4" t="s">
        <v>46</v>
      </c>
      <c r="B7" s="7" t="n">
        <v>15706</v>
      </c>
      <c r="C7" s="7" t="n">
        <v>821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3</v>
      </c>
    </row>
    <row r="2" spans="1:3">
      <c r="A2" s="3" t="s">
        <v>257</v>
      </c>
    </row>
    <row r="3" spans="1:3">
      <c r="A3" s="4" t="s">
        <v>258</v>
      </c>
      <c r="B3" s="7" t="n">
        <v>0</v>
      </c>
    </row>
    <row r="4" spans="1:3">
      <c r="A4" s="4" t="s">
        <v>259</v>
      </c>
      <c r="B4" s="6" t="n">
        <v>0</v>
      </c>
    </row>
    <row r="5" spans="1:3">
      <c r="A5" s="4" t="s">
        <v>260</v>
      </c>
      <c r="B5" s="6" t="n">
        <v>20000</v>
      </c>
    </row>
    <row r="6" spans="1:3">
      <c r="A6" s="4" t="s">
        <v>261</v>
      </c>
      <c r="B6" s="6" t="n">
        <v>26700</v>
      </c>
    </row>
    <row r="7" spans="1:3">
      <c r="A7" s="4" t="s">
        <v>262</v>
      </c>
      <c r="B7" s="6" t="n">
        <v>13300</v>
      </c>
    </row>
    <row r="8" spans="1:3">
      <c r="A8" s="4" t="s">
        <v>263</v>
      </c>
      <c r="B8" s="7" t="n">
        <v>60000</v>
      </c>
      <c r="C8" s="7" t="n">
        <v>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 customWidth="1" max="8" min="8" width="14"/>
  </cols>
  <sheetData>
    <row r="1" spans="1:8">
      <c r="A1" s="1" t="s">
        <v>264</v>
      </c>
      <c r="B1" s="2" t="s">
        <v>72</v>
      </c>
      <c r="D1" s="2" t="s">
        <v>265</v>
      </c>
      <c r="E1" s="2" t="s">
        <v>1</v>
      </c>
    </row>
    <row r="2" spans="1:8">
      <c r="B2" s="2" t="s">
        <v>2</v>
      </c>
      <c r="C2" s="2" t="s">
        <v>73</v>
      </c>
      <c r="D2" s="2" t="s">
        <v>266</v>
      </c>
      <c r="E2" s="2" t="s">
        <v>2</v>
      </c>
      <c r="F2" s="2" t="s">
        <v>73</v>
      </c>
      <c r="G2" s="2" t="s">
        <v>33</v>
      </c>
      <c r="H2" s="2" t="s">
        <v>267</v>
      </c>
    </row>
    <row r="3" spans="1:8">
      <c r="A3" s="3" t="s">
        <v>204</v>
      </c>
    </row>
    <row r="4" spans="1:8">
      <c r="A4" s="4" t="s">
        <v>268</v>
      </c>
      <c r="B4" s="7" t="n">
        <v>60000000</v>
      </c>
      <c r="E4" s="7" t="n">
        <v>60000000</v>
      </c>
      <c r="G4" s="7" t="n">
        <v>35000000</v>
      </c>
    </row>
    <row r="5" spans="1:8">
      <c r="A5" s="4" t="s">
        <v>269</v>
      </c>
      <c r="B5" s="7" t="n">
        <v>2000000</v>
      </c>
      <c r="E5" s="7" t="n">
        <v>2000000</v>
      </c>
    </row>
    <row r="6" spans="1:8">
      <c r="A6" s="4" t="s">
        <v>270</v>
      </c>
      <c r="E6" s="4" t="s">
        <v>271</v>
      </c>
    </row>
    <row r="7" spans="1:8">
      <c r="A7" s="4" t="s">
        <v>272</v>
      </c>
      <c r="B7" s="4" t="s">
        <v>273</v>
      </c>
      <c r="E7" s="4" t="s">
        <v>273</v>
      </c>
    </row>
    <row r="8" spans="1:8">
      <c r="A8" s="4" t="s">
        <v>85</v>
      </c>
      <c r="B8" s="7" t="n">
        <v>3507000</v>
      </c>
      <c r="C8" s="7" t="n">
        <v>737000</v>
      </c>
      <c r="E8" s="7" t="n">
        <v>5632000</v>
      </c>
      <c r="F8" s="7" t="n">
        <v>1490000</v>
      </c>
    </row>
    <row r="9" spans="1:8">
      <c r="A9" s="4" t="s">
        <v>274</v>
      </c>
      <c r="B9" s="6" t="n">
        <v>-1876000</v>
      </c>
      <c r="E9" s="6" t="n">
        <v>-1876000</v>
      </c>
      <c r="G9" s="6" t="n">
        <v>-3110000</v>
      </c>
    </row>
    <row r="10" spans="1:8">
      <c r="A10" s="4" t="s">
        <v>50</v>
      </c>
      <c r="B10" s="6" t="n">
        <v>58124000</v>
      </c>
      <c r="E10" s="6" t="n">
        <v>58124000</v>
      </c>
      <c r="G10" s="6" t="n">
        <v>31890000</v>
      </c>
    </row>
    <row r="11" spans="1:8">
      <c r="A11" s="4" t="s">
        <v>118</v>
      </c>
      <c r="C11" s="6" t="n">
        <v>156000</v>
      </c>
      <c r="E11" s="6" t="n">
        <v>767000</v>
      </c>
      <c r="F11" s="6" t="n">
        <v>312000</v>
      </c>
    </row>
    <row r="12" spans="1:8">
      <c r="A12" s="4" t="s">
        <v>119</v>
      </c>
      <c r="B12" s="7" t="n">
        <v>2300000</v>
      </c>
      <c r="E12" s="7" t="n">
        <v>2324000</v>
      </c>
      <c r="F12" s="6" t="n">
        <v>0</v>
      </c>
    </row>
    <row r="13" spans="1:8">
      <c r="A13" s="4" t="s">
        <v>275</v>
      </c>
    </row>
    <row r="14" spans="1:8">
      <c r="A14" s="3" t="s">
        <v>204</v>
      </c>
    </row>
    <row r="15" spans="1:8">
      <c r="A15" s="4" t="s">
        <v>276</v>
      </c>
      <c r="H15" s="7" t="n">
        <v>45000000</v>
      </c>
    </row>
    <row r="16" spans="1:8">
      <c r="A16" s="4" t="s">
        <v>277</v>
      </c>
      <c r="B16" s="4" t="s">
        <v>278</v>
      </c>
      <c r="E16" s="4" t="s">
        <v>278</v>
      </c>
    </row>
    <row r="17" spans="1:8">
      <c r="A17" s="4" t="s">
        <v>279</v>
      </c>
      <c r="B17" s="4" t="s">
        <v>280</v>
      </c>
      <c r="E17" s="4" t="s">
        <v>280</v>
      </c>
    </row>
    <row r="18" spans="1:8">
      <c r="A18" s="4" t="s">
        <v>281</v>
      </c>
      <c r="E18" s="4" t="s">
        <v>282</v>
      </c>
    </row>
    <row r="19" spans="1:8">
      <c r="A19" s="4" t="s">
        <v>283</v>
      </c>
    </row>
    <row r="20" spans="1:8">
      <c r="A20" s="3" t="s">
        <v>204</v>
      </c>
    </row>
    <row r="21" spans="1:8">
      <c r="A21" s="4" t="s">
        <v>276</v>
      </c>
      <c r="B21" s="7" t="n">
        <v>85000000</v>
      </c>
      <c r="E21" s="7" t="n">
        <v>85000000</v>
      </c>
    </row>
    <row r="22" spans="1:8">
      <c r="A22" s="4" t="s">
        <v>277</v>
      </c>
      <c r="B22" s="4" t="s">
        <v>284</v>
      </c>
      <c r="E22" s="4" t="s">
        <v>284</v>
      </c>
    </row>
    <row r="23" spans="1:8">
      <c r="A23" s="4" t="s">
        <v>285</v>
      </c>
      <c r="B23" s="4" t="s">
        <v>286</v>
      </c>
    </row>
    <row r="24" spans="1:8">
      <c r="A24" s="4" t="s">
        <v>287</v>
      </c>
      <c r="B24" s="4" t="s">
        <v>288</v>
      </c>
      <c r="E24" s="4" t="s">
        <v>288</v>
      </c>
    </row>
    <row r="25" spans="1:8">
      <c r="A25" s="4" t="s">
        <v>289</v>
      </c>
    </row>
    <row r="26" spans="1:8">
      <c r="A26" s="3" t="s">
        <v>204</v>
      </c>
    </row>
    <row r="27" spans="1:8">
      <c r="A27" s="4" t="s">
        <v>268</v>
      </c>
      <c r="B27" s="7" t="n">
        <v>0</v>
      </c>
      <c r="E27" s="7" t="n">
        <v>0</v>
      </c>
      <c r="G27" s="6" t="n">
        <v>20000000</v>
      </c>
      <c r="H27" s="7" t="n">
        <v>20000000</v>
      </c>
    </row>
    <row r="28" spans="1:8">
      <c r="A28" s="4" t="s">
        <v>290</v>
      </c>
    </row>
    <row r="29" spans="1:8">
      <c r="A29" s="3" t="s">
        <v>204</v>
      </c>
    </row>
    <row r="30" spans="1:8">
      <c r="A30" s="4" t="s">
        <v>291</v>
      </c>
      <c r="B30" s="4" t="s">
        <v>292</v>
      </c>
    </row>
    <row r="31" spans="1:8">
      <c r="A31" s="4" t="s">
        <v>85</v>
      </c>
      <c r="B31" s="7" t="n">
        <v>3212000</v>
      </c>
      <c r="D31" s="7" t="n">
        <v>5337000</v>
      </c>
    </row>
    <row r="32" spans="1:8">
      <c r="A32" s="4" t="s">
        <v>118</v>
      </c>
      <c r="B32" s="6" t="n">
        <v>220000</v>
      </c>
      <c r="E32" s="6" t="n">
        <v>733000</v>
      </c>
    </row>
    <row r="33" spans="1:8">
      <c r="A33" s="4" t="s">
        <v>293</v>
      </c>
    </row>
    <row r="34" spans="1:8">
      <c r="A34" s="3" t="s">
        <v>204</v>
      </c>
    </row>
    <row r="35" spans="1:8">
      <c r="A35" s="4" t="s">
        <v>268</v>
      </c>
      <c r="B35" s="6" t="n">
        <v>0</v>
      </c>
      <c r="C35" s="7" t="n">
        <v>15000000</v>
      </c>
      <c r="E35" s="6" t="n">
        <v>0</v>
      </c>
      <c r="F35" s="7" t="n">
        <v>15000000</v>
      </c>
      <c r="G35" s="6" t="n">
        <v>15000000</v>
      </c>
    </row>
    <row r="36" spans="1:8">
      <c r="A36" s="4" t="s">
        <v>290</v>
      </c>
    </row>
    <row r="37" spans="1:8">
      <c r="A37" s="3" t="s">
        <v>204</v>
      </c>
    </row>
    <row r="38" spans="1:8">
      <c r="A38" s="4" t="s">
        <v>268</v>
      </c>
      <c r="B38" s="6" t="n">
        <v>60000000</v>
      </c>
      <c r="E38" s="7" t="n">
        <v>60000000</v>
      </c>
      <c r="G38" s="7" t="n">
        <v>0</v>
      </c>
    </row>
    <row r="39" spans="1:8">
      <c r="A39" s="4" t="s">
        <v>281</v>
      </c>
      <c r="E39" s="4" t="s">
        <v>294</v>
      </c>
    </row>
    <row r="40" spans="1:8">
      <c r="A40" s="4" t="s">
        <v>295</v>
      </c>
      <c r="B40" s="6" t="n">
        <v>1900000</v>
      </c>
      <c r="E40" s="7" t="n">
        <v>1900000</v>
      </c>
    </row>
    <row r="41" spans="1:8">
      <c r="A41" s="4" t="s">
        <v>85</v>
      </c>
      <c r="B41" s="6" t="n">
        <v>295000</v>
      </c>
    </row>
    <row r="42" spans="1:8">
      <c r="A42" s="4" t="s">
        <v>118</v>
      </c>
      <c r="B42" s="6" t="n">
        <v>34000</v>
      </c>
    </row>
    <row r="43" spans="1:8">
      <c r="A43" s="4" t="s">
        <v>296</v>
      </c>
    </row>
    <row r="44" spans="1:8">
      <c r="A44" s="3" t="s">
        <v>204</v>
      </c>
    </row>
    <row r="45" spans="1:8">
      <c r="A45" s="4" t="s">
        <v>268</v>
      </c>
      <c r="B45" s="6" t="n">
        <v>10000000</v>
      </c>
      <c r="E45" s="7" t="n">
        <v>10000000</v>
      </c>
    </row>
    <row r="46" spans="1:8">
      <c r="A46" s="4" t="s">
        <v>281</v>
      </c>
      <c r="E46" s="4" t="s">
        <v>297</v>
      </c>
    </row>
    <row r="47" spans="1:8">
      <c r="A47" s="4" t="s">
        <v>293</v>
      </c>
    </row>
    <row r="48" spans="1:8">
      <c r="A48" s="3" t="s">
        <v>204</v>
      </c>
    </row>
    <row r="49" spans="1:8">
      <c r="A49" s="4" t="s">
        <v>268</v>
      </c>
      <c r="B49" s="7" t="n">
        <v>15000000</v>
      </c>
      <c r="E49" s="7" t="n">
        <v>15000000</v>
      </c>
    </row>
    <row r="50" spans="1:8">
      <c r="A50" s="4" t="s">
        <v>281</v>
      </c>
      <c r="E50" s="4" t="s">
        <v>298</v>
      </c>
    </row>
  </sheetData>
  <mergeCells count="3">
    <mergeCell ref="A1:A2"/>
    <mergeCell ref="B1:C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20"/>
    <col customWidth="1" max="3" min="3" width="27"/>
    <col customWidth="1" max="4" min="4" width="20"/>
    <col customWidth="1" max="5" min="5" width="20"/>
    <col customWidth="1" max="6" min="6" width="20"/>
  </cols>
  <sheetData>
    <row r="1" spans="1:6">
      <c r="A1" s="1" t="s">
        <v>299</v>
      </c>
      <c r="B1" s="2" t="s">
        <v>72</v>
      </c>
      <c r="D1" s="2" t="s">
        <v>237</v>
      </c>
    </row>
    <row r="2" spans="1:6">
      <c r="B2" s="2" t="s">
        <v>300</v>
      </c>
      <c r="C2" s="2" t="s">
        <v>301</v>
      </c>
      <c r="D2" s="2" t="s">
        <v>300</v>
      </c>
      <c r="E2" s="2" t="s">
        <v>302</v>
      </c>
      <c r="F2" s="2" t="s">
        <v>303</v>
      </c>
    </row>
    <row r="3" spans="1:6">
      <c r="A3" s="3" t="s">
        <v>304</v>
      </c>
    </row>
    <row r="4" spans="1:6">
      <c r="A4" s="4" t="s">
        <v>69</v>
      </c>
      <c r="C4" s="6" t="n">
        <v>707680</v>
      </c>
      <c r="E4" s="6" t="n">
        <v>0</v>
      </c>
      <c r="F4" s="6" t="n">
        <v>0</v>
      </c>
    </row>
    <row r="5" spans="1:6">
      <c r="A5" s="4" t="s">
        <v>305</v>
      </c>
      <c r="C5" s="10" t="n">
        <v>4.4</v>
      </c>
    </row>
    <row r="6" spans="1:6">
      <c r="A6" s="4" t="s">
        <v>249</v>
      </c>
      <c r="B6" s="6" t="n">
        <v>11837073</v>
      </c>
      <c r="D6" s="6" t="n">
        <v>11837073</v>
      </c>
    </row>
    <row r="7" spans="1:6">
      <c r="A7" s="4" t="s">
        <v>244</v>
      </c>
      <c r="B7" s="9" t="n">
        <v>1.78112</v>
      </c>
    </row>
    <row r="8" spans="1:6">
      <c r="A8" s="4" t="s">
        <v>306</v>
      </c>
      <c r="D8" s="4" t="s">
        <v>30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73</v>
      </c>
    </row>
    <row r="3" spans="1:3">
      <c r="A3" s="3" t="s">
        <v>309</v>
      </c>
    </row>
    <row r="4" spans="1:3">
      <c r="A4" s="4" t="s">
        <v>310</v>
      </c>
      <c r="B4" s="6" t="n">
        <v>4552945</v>
      </c>
      <c r="C4" s="6" t="n">
        <v>2867151</v>
      </c>
    </row>
    <row r="5" spans="1:3">
      <c r="A5" s="4" t="s">
        <v>311</v>
      </c>
    </row>
    <row r="6" spans="1:3">
      <c r="A6" s="3" t="s">
        <v>309</v>
      </c>
    </row>
    <row r="7" spans="1:3">
      <c r="A7" s="4" t="s">
        <v>312</v>
      </c>
      <c r="B7" s="6" t="n">
        <v>1419</v>
      </c>
    </row>
    <row r="8" spans="1:3">
      <c r="A8" s="4" t="s">
        <v>313</v>
      </c>
      <c r="B8" s="11" t="n">
        <v>5.912</v>
      </c>
    </row>
    <row r="9" spans="1:3">
      <c r="A9" s="4" t="s">
        <v>314</v>
      </c>
      <c r="B9" s="4" t="s">
        <v>315</v>
      </c>
    </row>
    <row r="10" spans="1:3">
      <c r="A10" s="4" t="s">
        <v>316</v>
      </c>
    </row>
    <row r="11" spans="1:3">
      <c r="A11" s="3" t="s">
        <v>309</v>
      </c>
    </row>
    <row r="12" spans="1:3">
      <c r="A12" s="4" t="s">
        <v>312</v>
      </c>
      <c r="B12" s="6" t="n">
        <v>53720</v>
      </c>
    </row>
    <row r="13" spans="1:3">
      <c r="A13" s="4" t="s">
        <v>313</v>
      </c>
      <c r="B13" s="11" t="n">
        <v>11.169</v>
      </c>
    </row>
    <row r="14" spans="1:3">
      <c r="A14" s="4" t="s">
        <v>314</v>
      </c>
      <c r="B14" s="4" t="s">
        <v>317</v>
      </c>
    </row>
    <row r="15" spans="1:3">
      <c r="A15" s="4" t="s">
        <v>318</v>
      </c>
    </row>
    <row r="16" spans="1:3">
      <c r="A16" s="3" t="s">
        <v>309</v>
      </c>
    </row>
    <row r="17" spans="1:3">
      <c r="A17" s="4" t="s">
        <v>312</v>
      </c>
      <c r="B17" s="6" t="n">
        <v>40292</v>
      </c>
    </row>
    <row r="18" spans="1:3">
      <c r="A18" s="4" t="s">
        <v>313</v>
      </c>
      <c r="B18" s="11" t="n">
        <v>11.169</v>
      </c>
    </row>
    <row r="19" spans="1:3">
      <c r="A19" s="4" t="s">
        <v>314</v>
      </c>
      <c r="B19" s="4" t="s">
        <v>31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20</v>
      </c>
      <c r="B1" s="2" t="s">
        <v>72</v>
      </c>
      <c r="E1" s="2" t="s">
        <v>1</v>
      </c>
      <c r="G1" s="2" t="s">
        <v>238</v>
      </c>
    </row>
    <row r="2" spans="1:8">
      <c r="B2" s="2" t="s">
        <v>2</v>
      </c>
      <c r="C2" s="2" t="s">
        <v>73</v>
      </c>
      <c r="D2" s="2" t="s">
        <v>267</v>
      </c>
      <c r="E2" s="2" t="s">
        <v>2</v>
      </c>
      <c r="F2" s="2" t="s">
        <v>73</v>
      </c>
      <c r="G2" s="2" t="s">
        <v>2</v>
      </c>
      <c r="H2" s="2" t="s">
        <v>321</v>
      </c>
    </row>
    <row r="3" spans="1:8">
      <c r="A3" s="3" t="s">
        <v>309</v>
      </c>
    </row>
    <row r="4" spans="1:8">
      <c r="A4" s="4" t="s">
        <v>86</v>
      </c>
      <c r="B4" s="7" t="n">
        <v>96</v>
      </c>
      <c r="C4" s="7" t="n">
        <v>451</v>
      </c>
      <c r="E4" s="7" t="n">
        <v>540</v>
      </c>
      <c r="F4" s="7" t="n">
        <v>63</v>
      </c>
    </row>
    <row r="5" spans="1:8">
      <c r="A5" s="4" t="s">
        <v>311</v>
      </c>
    </row>
    <row r="6" spans="1:8">
      <c r="A6" s="3" t="s">
        <v>309</v>
      </c>
    </row>
    <row r="7" spans="1:8">
      <c r="A7" s="4" t="s">
        <v>322</v>
      </c>
      <c r="H7" s="6" t="n">
        <v>19931</v>
      </c>
    </row>
    <row r="8" spans="1:8">
      <c r="A8" s="4" t="s">
        <v>313</v>
      </c>
      <c r="B8" s="11" t="n">
        <v>5.912</v>
      </c>
      <c r="E8" s="11" t="n">
        <v>5.912</v>
      </c>
      <c r="G8" s="11" t="n">
        <v>5.912</v>
      </c>
    </row>
    <row r="9" spans="1:8">
      <c r="A9" s="4" t="s">
        <v>323</v>
      </c>
      <c r="G9" s="6" t="n">
        <v>18512</v>
      </c>
    </row>
    <row r="10" spans="1:8">
      <c r="A10" s="4" t="s">
        <v>312</v>
      </c>
      <c r="B10" s="6" t="n">
        <v>1419</v>
      </c>
      <c r="E10" s="6" t="n">
        <v>1419</v>
      </c>
      <c r="G10" s="6" t="n">
        <v>1419</v>
      </c>
    </row>
    <row r="11" spans="1:8">
      <c r="A11" s="4" t="s">
        <v>86</v>
      </c>
      <c r="B11" s="7" t="n">
        <v>8</v>
      </c>
      <c r="C11" s="6" t="n">
        <v>29</v>
      </c>
      <c r="E11" s="7" t="n">
        <v>76</v>
      </c>
      <c r="F11" s="6" t="n">
        <v>-149</v>
      </c>
    </row>
    <row r="12" spans="1:8">
      <c r="A12" s="4" t="s">
        <v>316</v>
      </c>
    </row>
    <row r="13" spans="1:8">
      <c r="A13" s="3" t="s">
        <v>309</v>
      </c>
    </row>
    <row r="14" spans="1:8">
      <c r="A14" s="4" t="s">
        <v>322</v>
      </c>
      <c r="D14" s="6" t="n">
        <v>53720</v>
      </c>
    </row>
    <row r="15" spans="1:8">
      <c r="A15" s="4" t="s">
        <v>313</v>
      </c>
      <c r="B15" s="11" t="n">
        <v>11.169</v>
      </c>
      <c r="E15" s="11" t="n">
        <v>11.169</v>
      </c>
      <c r="G15" s="11" t="n">
        <v>11.169</v>
      </c>
    </row>
    <row r="16" spans="1:8">
      <c r="A16" s="4" t="s">
        <v>312</v>
      </c>
      <c r="B16" s="6" t="n">
        <v>53720</v>
      </c>
      <c r="E16" s="6" t="n">
        <v>53720</v>
      </c>
      <c r="G16" s="6" t="n">
        <v>53720</v>
      </c>
    </row>
    <row r="17" spans="1:8">
      <c r="A17" s="4" t="s">
        <v>324</v>
      </c>
      <c r="B17" s="4" t="s">
        <v>273</v>
      </c>
      <c r="E17" s="4" t="s">
        <v>273</v>
      </c>
      <c r="G17" s="4" t="s">
        <v>273</v>
      </c>
    </row>
    <row r="18" spans="1:8">
      <c r="A18" s="4" t="s">
        <v>86</v>
      </c>
      <c r="B18" s="7" t="n">
        <v>50</v>
      </c>
      <c r="C18" s="7" t="n">
        <v>79</v>
      </c>
      <c r="E18" s="7" t="n">
        <v>265</v>
      </c>
      <c r="F18" s="6" t="n">
        <v>-131</v>
      </c>
    </row>
    <row r="19" spans="1:8">
      <c r="A19" s="4" t="s">
        <v>318</v>
      </c>
    </row>
    <row r="20" spans="1:8">
      <c r="A20" s="3" t="s">
        <v>309</v>
      </c>
    </row>
    <row r="21" spans="1:8">
      <c r="A21" s="4" t="s">
        <v>322</v>
      </c>
      <c r="C21" s="6" t="n">
        <v>40292</v>
      </c>
    </row>
    <row r="22" spans="1:8">
      <c r="A22" s="4" t="s">
        <v>313</v>
      </c>
      <c r="B22" s="11" t="n">
        <v>11.169</v>
      </c>
      <c r="E22" s="11" t="n">
        <v>11.169</v>
      </c>
      <c r="G22" s="11" t="n">
        <v>11.169</v>
      </c>
    </row>
    <row r="23" spans="1:8">
      <c r="A23" s="4" t="s">
        <v>312</v>
      </c>
      <c r="B23" s="6" t="n">
        <v>40292</v>
      </c>
      <c r="E23" s="6" t="n">
        <v>40292</v>
      </c>
      <c r="G23" s="6" t="n">
        <v>40292</v>
      </c>
    </row>
    <row r="24" spans="1:8">
      <c r="A24" s="4" t="s">
        <v>86</v>
      </c>
      <c r="B24" s="7" t="n">
        <v>38</v>
      </c>
      <c r="C24" s="7" t="n">
        <v>343</v>
      </c>
      <c r="E24" s="7" t="n">
        <v>199</v>
      </c>
      <c r="F24" s="7" t="n">
        <v>343</v>
      </c>
    </row>
  </sheetData>
  <mergeCells count="4">
    <mergeCell ref="A1:A2"/>
    <mergeCell ref="B1:D1"/>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5</v>
      </c>
      <c r="B1" s="2" t="s">
        <v>72</v>
      </c>
      <c r="D1" s="2" t="s">
        <v>1</v>
      </c>
    </row>
    <row r="2" spans="1:5">
      <c r="B2" s="2" t="s">
        <v>2</v>
      </c>
      <c r="C2" s="2" t="s">
        <v>73</v>
      </c>
      <c r="D2" s="2" t="s">
        <v>2</v>
      </c>
      <c r="E2" s="2" t="s">
        <v>73</v>
      </c>
    </row>
    <row r="3" spans="1:5">
      <c r="A3" s="3" t="s">
        <v>182</v>
      </c>
    </row>
    <row r="4" spans="1:5">
      <c r="A4" s="4" t="s">
        <v>326</v>
      </c>
      <c r="B4" s="7" t="n">
        <v>0</v>
      </c>
      <c r="D4" s="7" t="n">
        <v>0</v>
      </c>
    </row>
    <row r="5" spans="1:5">
      <c r="A5" s="4" t="s">
        <v>327</v>
      </c>
      <c r="B5" s="6" t="n">
        <v>746000</v>
      </c>
      <c r="D5" s="6" t="n">
        <v>746000</v>
      </c>
    </row>
    <row r="6" spans="1:5">
      <c r="A6" s="4" t="s">
        <v>328</v>
      </c>
      <c r="B6" s="6" t="n">
        <v>1095000</v>
      </c>
      <c r="D6" s="6" t="n">
        <v>1095000</v>
      </c>
    </row>
    <row r="7" spans="1:5">
      <c r="A7" s="4" t="s">
        <v>329</v>
      </c>
      <c r="B7" s="6" t="n">
        <v>1125000</v>
      </c>
      <c r="D7" s="6" t="n">
        <v>1125000</v>
      </c>
    </row>
    <row r="8" spans="1:5">
      <c r="A8" s="4" t="s">
        <v>330</v>
      </c>
      <c r="B8" s="6" t="n">
        <v>1156000</v>
      </c>
      <c r="D8" s="6" t="n">
        <v>1156000</v>
      </c>
    </row>
    <row r="9" spans="1:5">
      <c r="A9" s="4" t="s">
        <v>331</v>
      </c>
      <c r="B9" s="6" t="n">
        <v>9747000</v>
      </c>
      <c r="D9" s="6" t="n">
        <v>9747000</v>
      </c>
    </row>
    <row r="10" spans="1:5">
      <c r="A10" s="4" t="s">
        <v>332</v>
      </c>
      <c r="B10" s="6" t="n">
        <v>640000</v>
      </c>
      <c r="C10" s="7" t="n">
        <v>421000</v>
      </c>
      <c r="D10" s="6" t="n">
        <v>1683000</v>
      </c>
      <c r="E10" s="7" t="n">
        <v>841000</v>
      </c>
    </row>
    <row r="11" spans="1:5">
      <c r="A11" s="4" t="s">
        <v>333</v>
      </c>
      <c r="B11" s="7" t="n">
        <v>1083000</v>
      </c>
      <c r="D11" s="7" t="n">
        <v>1083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73</v>
      </c>
      <c r="D2" s="2" t="s">
        <v>33</v>
      </c>
    </row>
    <row r="3" spans="1:4">
      <c r="A3" s="3" t="s">
        <v>213</v>
      </c>
    </row>
    <row r="4" spans="1:4">
      <c r="A4" s="4" t="s">
        <v>335</v>
      </c>
      <c r="B4" s="4" t="s">
        <v>336</v>
      </c>
      <c r="C4" s="4" t="s">
        <v>337</v>
      </c>
    </row>
    <row r="5" spans="1:4">
      <c r="A5" s="4" t="s">
        <v>338</v>
      </c>
      <c r="B5" s="4" t="s">
        <v>339</v>
      </c>
      <c r="C5" s="4" t="s">
        <v>340</v>
      </c>
    </row>
    <row r="6" spans="1:4">
      <c r="A6" s="4" t="s">
        <v>341</v>
      </c>
      <c r="B6" s="4" t="s">
        <v>342</v>
      </c>
      <c r="C6" s="4" t="s">
        <v>343</v>
      </c>
    </row>
    <row r="7" spans="1:4">
      <c r="A7" s="4" t="s">
        <v>344</v>
      </c>
      <c r="B7" s="4" t="s">
        <v>345</v>
      </c>
      <c r="C7" s="4" t="s">
        <v>345</v>
      </c>
    </row>
    <row r="8" spans="1:4">
      <c r="A8" s="4" t="s">
        <v>346</v>
      </c>
    </row>
    <row r="9" spans="1:4">
      <c r="A9" s="3" t="s">
        <v>213</v>
      </c>
    </row>
    <row r="10" spans="1:4">
      <c r="A10" s="4" t="s">
        <v>347</v>
      </c>
      <c r="B10" s="6" t="n">
        <v>125000</v>
      </c>
    </row>
    <row r="11" spans="1:4">
      <c r="A11" s="4" t="s">
        <v>348</v>
      </c>
      <c r="B11" s="6" t="n">
        <v>125000</v>
      </c>
      <c r="D11"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s>
  <sheetData>
    <row r="1" spans="1:6">
      <c r="A1" s="1" t="s">
        <v>349</v>
      </c>
      <c r="B1" s="2" t="s">
        <v>72</v>
      </c>
      <c r="D1" s="2" t="s">
        <v>1</v>
      </c>
      <c r="F1" s="2" t="s">
        <v>238</v>
      </c>
    </row>
    <row r="2" spans="1:6">
      <c r="B2" s="2" t="s">
        <v>2</v>
      </c>
      <c r="C2" s="2" t="s">
        <v>73</v>
      </c>
      <c r="D2" s="2" t="s">
        <v>2</v>
      </c>
      <c r="E2" s="2" t="s">
        <v>73</v>
      </c>
      <c r="F2" s="2" t="s">
        <v>33</v>
      </c>
    </row>
    <row r="3" spans="1:6">
      <c r="A3" s="3" t="s">
        <v>213</v>
      </c>
    </row>
    <row r="4" spans="1:6">
      <c r="A4" s="4" t="s">
        <v>350</v>
      </c>
      <c r="D4" s="7" t="n">
        <v>1400000</v>
      </c>
    </row>
    <row r="5" spans="1:6">
      <c r="A5" s="4" t="s">
        <v>351</v>
      </c>
    </row>
    <row r="6" spans="1:6">
      <c r="A6" s="3" t="s">
        <v>213</v>
      </c>
    </row>
    <row r="7" spans="1:6">
      <c r="A7" s="4" t="s">
        <v>352</v>
      </c>
      <c r="B7" s="7" t="n">
        <v>0</v>
      </c>
      <c r="D7" s="6" t="n">
        <v>0</v>
      </c>
    </row>
    <row r="8" spans="1:6">
      <c r="A8" s="4" t="s">
        <v>353</v>
      </c>
      <c r="B8" s="7" t="n">
        <v>5000</v>
      </c>
      <c r="C8" s="7" t="n">
        <v>8000</v>
      </c>
      <c r="D8" s="7" t="n">
        <v>13000</v>
      </c>
      <c r="E8" s="7" t="n">
        <v>65000</v>
      </c>
    </row>
    <row r="9" spans="1:6">
      <c r="A9" s="4" t="s">
        <v>348</v>
      </c>
      <c r="B9" s="6" t="n">
        <v>17839</v>
      </c>
      <c r="D9" s="6" t="n">
        <v>17839</v>
      </c>
      <c r="F9" s="6" t="n">
        <v>3392</v>
      </c>
    </row>
    <row r="10" spans="1:6">
      <c r="A10" s="4" t="s">
        <v>354</v>
      </c>
      <c r="B10" s="8" t="n">
        <v>11.48</v>
      </c>
      <c r="D10" s="8" t="n">
        <v>11.48</v>
      </c>
      <c r="F10" s="8" t="n">
        <v>1.55</v>
      </c>
    </row>
    <row r="11" spans="1:6">
      <c r="A11" s="4" t="s">
        <v>355</v>
      </c>
      <c r="D11" s="4" t="s">
        <v>356</v>
      </c>
      <c r="F11" s="4" t="s">
        <v>357</v>
      </c>
    </row>
    <row r="12" spans="1:6">
      <c r="A12" s="4" t="s">
        <v>347</v>
      </c>
      <c r="D12" s="6" t="n">
        <v>15500</v>
      </c>
    </row>
    <row r="13" spans="1:6">
      <c r="A13" s="4" t="s">
        <v>358</v>
      </c>
      <c r="D13" s="8" t="n">
        <v>11.28</v>
      </c>
    </row>
    <row r="14" spans="1:6">
      <c r="A14" s="4" t="s">
        <v>102</v>
      </c>
      <c r="D14" s="6" t="n">
        <v>-1053</v>
      </c>
    </row>
    <row r="15" spans="1:6">
      <c r="A15" s="4" t="s">
        <v>359</v>
      </c>
      <c r="D15" s="8" t="n">
        <v>1.55</v>
      </c>
    </row>
    <row r="16" spans="1:6">
      <c r="A16" s="4" t="s">
        <v>360</v>
      </c>
      <c r="B16" s="6" t="n">
        <v>0</v>
      </c>
      <c r="D16" s="6" t="n">
        <v>0</v>
      </c>
    </row>
    <row r="17" spans="1:6">
      <c r="A17" s="4" t="s">
        <v>361</v>
      </c>
      <c r="B17" s="7" t="n">
        <v>0</v>
      </c>
      <c r="D17" s="7" t="n">
        <v>0</v>
      </c>
    </row>
    <row r="18" spans="1:6">
      <c r="A18" s="4" t="s">
        <v>362</v>
      </c>
      <c r="D18" s="4" t="s">
        <v>363</v>
      </c>
    </row>
    <row r="19" spans="1:6">
      <c r="A19" s="4" t="s">
        <v>364</v>
      </c>
      <c r="B19" s="6" t="n">
        <v>16768</v>
      </c>
      <c r="D19" s="6" t="n">
        <v>16768</v>
      </c>
    </row>
    <row r="20" spans="1:6">
      <c r="A20" s="4" t="s">
        <v>365</v>
      </c>
      <c r="B20" s="8" t="n">
        <v>11.48</v>
      </c>
      <c r="D20" s="8" t="n">
        <v>11.48</v>
      </c>
    </row>
    <row r="21" spans="1:6">
      <c r="A21" s="4" t="s">
        <v>366</v>
      </c>
      <c r="D21" s="4" t="s">
        <v>356</v>
      </c>
    </row>
    <row r="22" spans="1:6">
      <c r="A22" s="4" t="s">
        <v>216</v>
      </c>
    </row>
    <row r="23" spans="1:6">
      <c r="A23" s="3" t="s">
        <v>213</v>
      </c>
    </row>
    <row r="24" spans="1:6">
      <c r="A24" s="4" t="s">
        <v>348</v>
      </c>
      <c r="B24" s="6" t="n">
        <v>4314675</v>
      </c>
      <c r="D24" s="6" t="n">
        <v>4314675</v>
      </c>
      <c r="F24" s="6" t="n">
        <v>3127308</v>
      </c>
    </row>
    <row r="25" spans="1:6">
      <c r="A25" s="4" t="s">
        <v>354</v>
      </c>
      <c r="B25" s="8" t="n">
        <v>9.5</v>
      </c>
      <c r="D25" s="8" t="n">
        <v>9.5</v>
      </c>
      <c r="F25" s="8" t="n">
        <v>8.06</v>
      </c>
    </row>
    <row r="26" spans="1:6">
      <c r="A26" s="4" t="s">
        <v>355</v>
      </c>
      <c r="D26" s="4" t="s">
        <v>367</v>
      </c>
      <c r="F26" s="4" t="s">
        <v>368</v>
      </c>
    </row>
    <row r="27" spans="1:6">
      <c r="A27" s="4" t="s">
        <v>347</v>
      </c>
      <c r="D27" s="6" t="n">
        <v>1478650</v>
      </c>
    </row>
    <row r="28" spans="1:6">
      <c r="A28" s="4" t="s">
        <v>358</v>
      </c>
      <c r="D28" s="8" t="n">
        <v>12.51</v>
      </c>
    </row>
    <row r="29" spans="1:6">
      <c r="A29" s="4" t="s">
        <v>102</v>
      </c>
      <c r="D29" s="6" t="n">
        <v>-120725</v>
      </c>
    </row>
    <row r="30" spans="1:6">
      <c r="A30" s="4" t="s">
        <v>359</v>
      </c>
      <c r="D30" s="8" t="n">
        <v>2.01</v>
      </c>
    </row>
    <row r="31" spans="1:6">
      <c r="A31" s="4" t="s">
        <v>369</v>
      </c>
      <c r="D31" s="6" t="n">
        <v>-169155</v>
      </c>
    </row>
    <row r="32" spans="1:6">
      <c r="A32" s="4" t="s">
        <v>370</v>
      </c>
      <c r="D32" s="8" t="n">
        <v>15.39</v>
      </c>
    </row>
    <row r="33" spans="1:6">
      <c r="A33" s="4" t="s">
        <v>371</v>
      </c>
      <c r="D33" s="6" t="n">
        <v>-1403</v>
      </c>
    </row>
    <row r="34" spans="1:6">
      <c r="A34" s="4" t="s">
        <v>372</v>
      </c>
      <c r="D34" s="8" t="n">
        <v>19.77</v>
      </c>
    </row>
    <row r="35" spans="1:6">
      <c r="A35" s="4" t="s">
        <v>360</v>
      </c>
      <c r="B35" s="6" t="n">
        <v>2323256</v>
      </c>
      <c r="D35" s="6" t="n">
        <v>2323256</v>
      </c>
    </row>
    <row r="36" spans="1:6">
      <c r="A36" s="4" t="s">
        <v>361</v>
      </c>
      <c r="B36" s="8" t="n">
        <v>5.11</v>
      </c>
      <c r="D36" s="8" t="n">
        <v>5.11</v>
      </c>
    </row>
    <row r="37" spans="1:6">
      <c r="A37" s="4" t="s">
        <v>362</v>
      </c>
      <c r="D37" s="4" t="s">
        <v>373</v>
      </c>
    </row>
    <row r="38" spans="1:6">
      <c r="A38" s="4" t="s">
        <v>364</v>
      </c>
      <c r="B38" s="6" t="n">
        <v>4054703</v>
      </c>
      <c r="D38" s="6" t="n">
        <v>4054703</v>
      </c>
    </row>
    <row r="39" spans="1:6">
      <c r="A39" s="4" t="s">
        <v>365</v>
      </c>
      <c r="B39" s="8" t="n">
        <v>9.34</v>
      </c>
      <c r="D39" s="8" t="n">
        <v>9.34</v>
      </c>
    </row>
    <row r="40" spans="1:6">
      <c r="A40" s="4" t="s">
        <v>366</v>
      </c>
      <c r="D40" s="4" t="s">
        <v>374</v>
      </c>
    </row>
    <row r="41" spans="1:6">
      <c r="A41" s="4" t="s">
        <v>346</v>
      </c>
    </row>
    <row r="42" spans="1:6">
      <c r="A42" s="3" t="s">
        <v>213</v>
      </c>
    </row>
    <row r="43" spans="1:6">
      <c r="A43" s="4" t="s">
        <v>348</v>
      </c>
      <c r="B43" s="6" t="n">
        <v>125000</v>
      </c>
      <c r="D43" s="6" t="n">
        <v>125000</v>
      </c>
      <c r="F43" s="6" t="n">
        <v>0</v>
      </c>
    </row>
    <row r="44" spans="1:6">
      <c r="A44" s="4" t="s">
        <v>347</v>
      </c>
      <c r="D44" s="6" t="n">
        <v>125000</v>
      </c>
    </row>
    <row r="45" spans="1:6">
      <c r="A45" s="4" t="s">
        <v>362</v>
      </c>
      <c r="D45" s="4" t="s">
        <v>3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2</v>
      </c>
      <c r="D1" s="2" t="s">
        <v>1</v>
      </c>
    </row>
    <row r="2" spans="1:5">
      <c r="B2" s="2" t="s">
        <v>2</v>
      </c>
      <c r="C2" s="2" t="s">
        <v>73</v>
      </c>
      <c r="D2" s="2" t="s">
        <v>2</v>
      </c>
      <c r="E2" s="2" t="s">
        <v>73</v>
      </c>
    </row>
    <row r="3" spans="1:5">
      <c r="A3" s="3" t="s">
        <v>377</v>
      </c>
    </row>
    <row r="4" spans="1:5">
      <c r="A4" s="4" t="s">
        <v>378</v>
      </c>
      <c r="B4" s="7" t="n">
        <v>1794</v>
      </c>
      <c r="C4" s="7" t="n">
        <v>544</v>
      </c>
      <c r="D4" s="7" t="n">
        <v>4642</v>
      </c>
      <c r="E4" s="7" t="n">
        <v>1149</v>
      </c>
    </row>
    <row r="5" spans="1:5">
      <c r="A5" s="4" t="s">
        <v>379</v>
      </c>
    </row>
    <row r="6" spans="1:5">
      <c r="A6" s="3" t="s">
        <v>377</v>
      </c>
    </row>
    <row r="7" spans="1:5">
      <c r="A7" s="4" t="s">
        <v>378</v>
      </c>
      <c r="B7" s="6" t="n">
        <v>279</v>
      </c>
      <c r="C7" s="6" t="n">
        <v>116</v>
      </c>
      <c r="D7" s="6" t="n">
        <v>774</v>
      </c>
      <c r="E7" s="6" t="n">
        <v>398</v>
      </c>
    </row>
    <row r="8" spans="1:5">
      <c r="A8" s="4" t="s">
        <v>380</v>
      </c>
    </row>
    <row r="9" spans="1:5">
      <c r="A9" s="3" t="s">
        <v>377</v>
      </c>
    </row>
    <row r="10" spans="1:5">
      <c r="A10" s="4" t="s">
        <v>378</v>
      </c>
      <c r="B10" s="7" t="n">
        <v>1515</v>
      </c>
      <c r="C10" s="7" t="n">
        <v>428</v>
      </c>
      <c r="D10" s="7" t="n">
        <v>3868</v>
      </c>
      <c r="E10" s="7" t="n">
        <v>7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314</v>
      </c>
      <c r="C3" s="7" t="n">
        <v>582</v>
      </c>
      <c r="D3" s="7" t="n">
        <v>843</v>
      </c>
      <c r="E3" s="7" t="n">
        <v>1611</v>
      </c>
    </row>
    <row r="4" spans="1:5">
      <c r="A4" s="4" t="s">
        <v>75</v>
      </c>
      <c r="B4" s="6" t="n">
        <v>9</v>
      </c>
      <c r="C4" s="6" t="n">
        <v>0</v>
      </c>
      <c r="D4" s="6" t="n">
        <v>48</v>
      </c>
      <c r="E4" s="6" t="n">
        <v>53</v>
      </c>
    </row>
    <row r="5" spans="1:5">
      <c r="A5" s="4" t="s">
        <v>76</v>
      </c>
      <c r="B5" s="6" t="n">
        <v>10</v>
      </c>
      <c r="C5" s="6" t="n">
        <v>0</v>
      </c>
      <c r="D5" s="6" t="n">
        <v>33</v>
      </c>
      <c r="E5" s="6" t="n">
        <v>42</v>
      </c>
    </row>
    <row r="6" spans="1:5">
      <c r="A6" s="4" t="s">
        <v>77</v>
      </c>
      <c r="B6" s="6" t="n">
        <v>313</v>
      </c>
      <c r="C6" s="6" t="n">
        <v>582</v>
      </c>
      <c r="D6" s="6" t="n">
        <v>858</v>
      </c>
      <c r="E6" s="6" t="n">
        <v>1622</v>
      </c>
    </row>
    <row r="7" spans="1:5">
      <c r="A7" s="3" t="s">
        <v>78</v>
      </c>
    </row>
    <row r="8" spans="1:5">
      <c r="A8" s="4" t="s">
        <v>79</v>
      </c>
      <c r="B8" s="6" t="n">
        <v>15518</v>
      </c>
      <c r="C8" s="6" t="n">
        <v>10875</v>
      </c>
      <c r="D8" s="6" t="n">
        <v>48018</v>
      </c>
      <c r="E8" s="6" t="n">
        <v>28264</v>
      </c>
    </row>
    <row r="9" spans="1:5">
      <c r="A9" s="4" t="s">
        <v>80</v>
      </c>
      <c r="B9" s="6" t="n">
        <v>14877</v>
      </c>
      <c r="C9" s="6" t="n">
        <v>4650</v>
      </c>
      <c r="D9" s="6" t="n">
        <v>42419</v>
      </c>
      <c r="E9" s="6" t="n">
        <v>12388</v>
      </c>
    </row>
    <row r="10" spans="1:5">
      <c r="A10" s="4" t="s">
        <v>81</v>
      </c>
      <c r="B10" s="6" t="n">
        <v>30395</v>
      </c>
      <c r="C10" s="6" t="n">
        <v>15525</v>
      </c>
      <c r="D10" s="6" t="n">
        <v>90437</v>
      </c>
      <c r="E10" s="6" t="n">
        <v>40652</v>
      </c>
    </row>
    <row r="11" spans="1:5">
      <c r="A11" s="4" t="s">
        <v>82</v>
      </c>
      <c r="B11" s="6" t="n">
        <v>-30082</v>
      </c>
      <c r="C11" s="6" t="n">
        <v>-14943</v>
      </c>
      <c r="D11" s="6" t="n">
        <v>-89579</v>
      </c>
      <c r="E11" s="6" t="n">
        <v>-39030</v>
      </c>
    </row>
    <row r="12" spans="1:5">
      <c r="A12" s="3" t="s">
        <v>83</v>
      </c>
    </row>
    <row r="13" spans="1:5">
      <c r="A13" s="4" t="s">
        <v>84</v>
      </c>
      <c r="B13" s="6" t="n">
        <v>657</v>
      </c>
      <c r="C13" s="6" t="n">
        <v>462</v>
      </c>
      <c r="D13" s="6" t="n">
        <v>2173</v>
      </c>
      <c r="E13" s="6" t="n">
        <v>796</v>
      </c>
    </row>
    <row r="14" spans="1:5">
      <c r="A14" s="4" t="s">
        <v>85</v>
      </c>
      <c r="B14" s="6" t="n">
        <v>-3507</v>
      </c>
      <c r="C14" s="6" t="n">
        <v>-737</v>
      </c>
      <c r="D14" s="6" t="n">
        <v>-5632</v>
      </c>
      <c r="E14" s="6" t="n">
        <v>-1490</v>
      </c>
    </row>
    <row r="15" spans="1:5">
      <c r="A15" s="4" t="s">
        <v>86</v>
      </c>
      <c r="B15" s="6" t="n">
        <v>96</v>
      </c>
      <c r="C15" s="6" t="n">
        <v>451</v>
      </c>
      <c r="D15" s="6" t="n">
        <v>540</v>
      </c>
      <c r="E15" s="6" t="n">
        <v>63</v>
      </c>
    </row>
    <row r="16" spans="1:5">
      <c r="A16" s="4" t="s">
        <v>87</v>
      </c>
      <c r="B16" s="6" t="n">
        <v>-2754</v>
      </c>
      <c r="C16" s="6" t="n">
        <v>176</v>
      </c>
      <c r="D16" s="6" t="n">
        <v>-2919</v>
      </c>
      <c r="E16" s="6" t="n">
        <v>-631</v>
      </c>
    </row>
    <row r="17" spans="1:5">
      <c r="A17" s="4" t="s">
        <v>88</v>
      </c>
      <c r="B17" s="6" t="n">
        <v>-32836</v>
      </c>
      <c r="C17" s="6" t="n">
        <v>-14767</v>
      </c>
      <c r="D17" s="6" t="n">
        <v>-92498</v>
      </c>
      <c r="E17" s="6" t="n">
        <v>-39661</v>
      </c>
    </row>
    <row r="18" spans="1:5">
      <c r="A18" s="3" t="s">
        <v>89</v>
      </c>
    </row>
    <row r="19" spans="1:5">
      <c r="A19" s="4" t="s">
        <v>90</v>
      </c>
      <c r="B19" s="6" t="n">
        <v>-23</v>
      </c>
      <c r="C19" s="6" t="n">
        <v>-58</v>
      </c>
      <c r="D19" s="6" t="n">
        <v>97</v>
      </c>
      <c r="E19" s="6" t="n">
        <v>-58</v>
      </c>
    </row>
    <row r="20" spans="1:5">
      <c r="A20" s="4" t="s">
        <v>91</v>
      </c>
      <c r="B20" s="7" t="n">
        <v>-32859</v>
      </c>
      <c r="C20" s="7" t="n">
        <v>-14825</v>
      </c>
      <c r="D20" s="7" t="n">
        <v>-92401</v>
      </c>
      <c r="E20" s="7" t="n">
        <v>-39719</v>
      </c>
    </row>
    <row r="21" spans="1:5">
      <c r="A21" s="4" t="s">
        <v>92</v>
      </c>
      <c r="B21" s="8" t="n">
        <v>-1.22</v>
      </c>
      <c r="C21" s="8" t="n">
        <v>-0.71</v>
      </c>
      <c r="D21" s="8" t="n">
        <v>-3.58</v>
      </c>
      <c r="E21" s="8" t="n">
        <v>-4.36</v>
      </c>
    </row>
    <row r="22" spans="1:5">
      <c r="A22" s="4" t="s">
        <v>93</v>
      </c>
      <c r="B22" s="6" t="n">
        <v>26942591</v>
      </c>
      <c r="C22" s="6" t="n">
        <v>20714475</v>
      </c>
      <c r="D22" s="6" t="n">
        <v>25810113</v>
      </c>
      <c r="E22" s="6" t="n">
        <v>9104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s>
  <sheetData>
    <row r="1" spans="1:6">
      <c r="A1" s="1" t="s">
        <v>381</v>
      </c>
      <c r="B1" s="2" t="s">
        <v>72</v>
      </c>
      <c r="C1" s="2" t="s">
        <v>237</v>
      </c>
      <c r="D1" s="2" t="s">
        <v>1</v>
      </c>
    </row>
    <row r="2" spans="1:6">
      <c r="B2" s="2" t="s">
        <v>382</v>
      </c>
      <c r="C2" s="2" t="s">
        <v>383</v>
      </c>
      <c r="D2" s="2" t="s">
        <v>2</v>
      </c>
      <c r="E2" s="2" t="s">
        <v>384</v>
      </c>
      <c r="F2" s="2" t="s">
        <v>385</v>
      </c>
    </row>
    <row r="3" spans="1:6">
      <c r="A3" s="3" t="s">
        <v>213</v>
      </c>
    </row>
    <row r="4" spans="1:6">
      <c r="A4" s="4" t="s">
        <v>386</v>
      </c>
      <c r="D4" s="7" t="n">
        <v>16800000</v>
      </c>
    </row>
    <row r="5" spans="1:6">
      <c r="A5" s="4" t="s">
        <v>387</v>
      </c>
      <c r="B5" s="6" t="n">
        <v>386000</v>
      </c>
    </row>
    <row r="6" spans="1:6">
      <c r="A6" s="4" t="s">
        <v>388</v>
      </c>
      <c r="C6" s="6" t="n">
        <v>24229</v>
      </c>
    </row>
    <row r="7" spans="1:6">
      <c r="A7" s="4" t="s">
        <v>389</v>
      </c>
      <c r="D7" s="4" t="s">
        <v>390</v>
      </c>
    </row>
    <row r="8" spans="1:6">
      <c r="A8" s="4" t="s">
        <v>391</v>
      </c>
      <c r="D8" s="4" t="s">
        <v>392</v>
      </c>
    </row>
    <row r="9" spans="1:6">
      <c r="A9" s="4" t="s">
        <v>350</v>
      </c>
      <c r="D9" s="7" t="n">
        <v>1400000</v>
      </c>
    </row>
    <row r="10" spans="1:6">
      <c r="A10" s="4" t="s">
        <v>393</v>
      </c>
    </row>
    <row r="11" spans="1:6">
      <c r="A11" s="3" t="s">
        <v>213</v>
      </c>
    </row>
    <row r="12" spans="1:6">
      <c r="A12" s="4" t="s">
        <v>394</v>
      </c>
      <c r="D12" s="4" t="s">
        <v>357</v>
      </c>
    </row>
    <row r="13" spans="1:6">
      <c r="A13" s="4" t="s">
        <v>346</v>
      </c>
    </row>
    <row r="14" spans="1:6">
      <c r="A14" s="3" t="s">
        <v>213</v>
      </c>
    </row>
    <row r="15" spans="1:6">
      <c r="A15" s="4" t="s">
        <v>362</v>
      </c>
      <c r="D15" s="4" t="s">
        <v>375</v>
      </c>
    </row>
    <row r="16" spans="1:6">
      <c r="A16" s="4" t="s">
        <v>395</v>
      </c>
    </row>
    <row r="17" spans="1:6">
      <c r="A17" s="3" t="s">
        <v>213</v>
      </c>
    </row>
    <row r="18" spans="1:6">
      <c r="A18" s="4" t="s">
        <v>394</v>
      </c>
      <c r="D18" s="4" t="s">
        <v>396</v>
      </c>
    </row>
    <row r="19" spans="1:6">
      <c r="A19" s="4" t="s">
        <v>397</v>
      </c>
    </row>
    <row r="20" spans="1:6">
      <c r="A20" s="3" t="s">
        <v>213</v>
      </c>
    </row>
    <row r="21" spans="1:6">
      <c r="A21" s="4" t="s">
        <v>398</v>
      </c>
      <c r="B21" s="6" t="n">
        <v>750000</v>
      </c>
    </row>
    <row r="22" spans="1:6">
      <c r="A22" s="4" t="s">
        <v>399</v>
      </c>
      <c r="D22" s="6" t="n">
        <v>442000</v>
      </c>
    </row>
    <row r="23" spans="1:6">
      <c r="A23" s="4" t="s">
        <v>400</v>
      </c>
    </row>
    <row r="24" spans="1:6">
      <c r="A24" s="3" t="s">
        <v>213</v>
      </c>
    </row>
    <row r="25" spans="1:6">
      <c r="A25" s="4" t="s">
        <v>398</v>
      </c>
      <c r="E25" s="6" t="n">
        <v>193000</v>
      </c>
    </row>
    <row r="26" spans="1:6">
      <c r="A26" s="4" t="s">
        <v>401</v>
      </c>
      <c r="D26" s="4" t="s">
        <v>402</v>
      </c>
    </row>
    <row r="27" spans="1:6">
      <c r="A27" s="4" t="s">
        <v>403</v>
      </c>
      <c r="B27" s="6" t="n">
        <v>208932</v>
      </c>
    </row>
    <row r="28" spans="1:6">
      <c r="A28" s="4" t="s">
        <v>399</v>
      </c>
      <c r="D28" s="6" t="n">
        <v>378000</v>
      </c>
    </row>
    <row r="29" spans="1:6">
      <c r="A29" s="4" t="s">
        <v>404</v>
      </c>
    </row>
    <row r="30" spans="1:6">
      <c r="A30" s="3" t="s">
        <v>213</v>
      </c>
    </row>
    <row r="31" spans="1:6">
      <c r="A31" s="4" t="s">
        <v>398</v>
      </c>
      <c r="F31" s="6" t="n">
        <v>4714982</v>
      </c>
    </row>
    <row r="32" spans="1:6">
      <c r="A32" s="4" t="s">
        <v>405</v>
      </c>
    </row>
    <row r="33" spans="1:6">
      <c r="A33" s="3" t="s">
        <v>213</v>
      </c>
    </row>
    <row r="34" spans="1:6">
      <c r="A34" s="4" t="s">
        <v>398</v>
      </c>
      <c r="E34" s="6" t="n">
        <v>1822000</v>
      </c>
    </row>
    <row r="35" spans="1:6">
      <c r="A35" s="4" t="s">
        <v>401</v>
      </c>
      <c r="D35" s="4" t="s">
        <v>406</v>
      </c>
    </row>
    <row r="36" spans="1:6">
      <c r="A36" s="4" t="s">
        <v>403</v>
      </c>
      <c r="B36" s="6" t="n">
        <v>835728</v>
      </c>
    </row>
    <row r="37" spans="1:6">
      <c r="A37" s="4" t="s">
        <v>399</v>
      </c>
      <c r="D37" s="6" t="n">
        <v>80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7</v>
      </c>
      <c r="B1" s="2" t="s">
        <v>72</v>
      </c>
      <c r="D1" s="2" t="s">
        <v>1</v>
      </c>
    </row>
    <row r="2" spans="1:7">
      <c r="B2" s="2" t="s">
        <v>2</v>
      </c>
      <c r="C2" s="2" t="s">
        <v>73</v>
      </c>
      <c r="D2" s="2" t="s">
        <v>2</v>
      </c>
      <c r="E2" s="2" t="s">
        <v>73</v>
      </c>
      <c r="F2" s="2" t="s">
        <v>33</v>
      </c>
      <c r="G2" s="2" t="s">
        <v>408</v>
      </c>
    </row>
    <row r="3" spans="1:7">
      <c r="A3" s="3" t="s">
        <v>226</v>
      </c>
    </row>
    <row r="4" spans="1:7">
      <c r="A4" s="4" t="s">
        <v>409</v>
      </c>
      <c r="B4" s="7" t="n">
        <v>56160</v>
      </c>
      <c r="D4" s="7" t="n">
        <v>56160</v>
      </c>
      <c r="F4" s="7" t="n">
        <v>45716</v>
      </c>
    </row>
    <row r="5" spans="1:7">
      <c r="A5" s="4" t="s">
        <v>35</v>
      </c>
      <c r="B5" s="6" t="n">
        <v>56160</v>
      </c>
      <c r="C5" s="7" t="n">
        <v>75745</v>
      </c>
      <c r="D5" s="6" t="n">
        <v>56160</v>
      </c>
      <c r="E5" s="7" t="n">
        <v>75745</v>
      </c>
      <c r="F5" s="6" t="n">
        <v>45716</v>
      </c>
      <c r="G5" s="7" t="n">
        <v>42045</v>
      </c>
    </row>
    <row r="6" spans="1:7">
      <c r="A6" s="4" t="s">
        <v>40</v>
      </c>
      <c r="B6" s="6" t="n">
        <v>60224</v>
      </c>
      <c r="D6" s="6" t="n">
        <v>60224</v>
      </c>
      <c r="F6" s="6" t="n">
        <v>66917</v>
      </c>
    </row>
    <row r="7" spans="1:7">
      <c r="A7" s="4" t="s">
        <v>47</v>
      </c>
      <c r="B7" s="6" t="n">
        <v>302</v>
      </c>
      <c r="D7" s="6" t="n">
        <v>302</v>
      </c>
      <c r="F7" s="6" t="n">
        <v>860</v>
      </c>
    </row>
    <row r="8" spans="1:7">
      <c r="A8" s="4" t="s">
        <v>410</v>
      </c>
      <c r="D8" s="6" t="n">
        <v>-18</v>
      </c>
    </row>
    <row r="9" spans="1:7">
      <c r="A9" s="4" t="s">
        <v>86</v>
      </c>
      <c r="B9" s="6" t="n">
        <v>-96</v>
      </c>
      <c r="C9" s="6" t="n">
        <v>-451</v>
      </c>
      <c r="D9" s="6" t="n">
        <v>-540</v>
      </c>
      <c r="E9" s="6" t="n">
        <v>-63</v>
      </c>
    </row>
    <row r="10" spans="1:7">
      <c r="A10" s="4" t="s">
        <v>316</v>
      </c>
    </row>
    <row r="11" spans="1:7">
      <c r="A11" s="3" t="s">
        <v>226</v>
      </c>
    </row>
    <row r="12" spans="1:7">
      <c r="A12" s="4" t="s">
        <v>86</v>
      </c>
      <c r="B12" s="6" t="n">
        <v>-50</v>
      </c>
      <c r="C12" s="6" t="n">
        <v>-79</v>
      </c>
      <c r="D12" s="6" t="n">
        <v>-265</v>
      </c>
      <c r="E12" s="6" t="n">
        <v>131</v>
      </c>
    </row>
    <row r="13" spans="1:7">
      <c r="A13" s="4" t="s">
        <v>318</v>
      </c>
    </row>
    <row r="14" spans="1:7">
      <c r="A14" s="3" t="s">
        <v>226</v>
      </c>
    </row>
    <row r="15" spans="1:7">
      <c r="A15" s="4" t="s">
        <v>86</v>
      </c>
      <c r="B15" s="6" t="n">
        <v>-38</v>
      </c>
      <c r="C15" s="7" t="n">
        <v>-343</v>
      </c>
      <c r="D15" s="6" t="n">
        <v>-199</v>
      </c>
      <c r="E15" s="7" t="n">
        <v>-343</v>
      </c>
    </row>
    <row r="16" spans="1:7">
      <c r="A16" s="4" t="s">
        <v>411</v>
      </c>
    </row>
    <row r="17" spans="1:7">
      <c r="A17" s="3" t="s">
        <v>226</v>
      </c>
    </row>
    <row r="18" spans="1:7">
      <c r="A18" s="4" t="s">
        <v>409</v>
      </c>
      <c r="B18" s="6" t="n">
        <v>56160</v>
      </c>
      <c r="D18" s="6" t="n">
        <v>56160</v>
      </c>
      <c r="F18" s="6" t="n">
        <v>45716</v>
      </c>
    </row>
    <row r="19" spans="1:7">
      <c r="A19" s="4" t="s">
        <v>40</v>
      </c>
      <c r="B19" s="6" t="n">
        <v>42170</v>
      </c>
      <c r="D19" s="6" t="n">
        <v>42170</v>
      </c>
      <c r="F19" s="6" t="n">
        <v>39920</v>
      </c>
    </row>
    <row r="20" spans="1:7">
      <c r="A20" s="4" t="s">
        <v>47</v>
      </c>
      <c r="B20" s="6" t="n">
        <v>0</v>
      </c>
      <c r="D20" s="6" t="n">
        <v>0</v>
      </c>
      <c r="F20" s="6" t="n">
        <v>0</v>
      </c>
    </row>
    <row r="21" spans="1:7">
      <c r="A21" s="4" t="s">
        <v>412</v>
      </c>
    </row>
    <row r="22" spans="1:7">
      <c r="A22" s="3" t="s">
        <v>226</v>
      </c>
    </row>
    <row r="23" spans="1:7">
      <c r="A23" s="4" t="s">
        <v>409</v>
      </c>
      <c r="B23" s="6" t="n">
        <v>0</v>
      </c>
      <c r="D23" s="6" t="n">
        <v>0</v>
      </c>
      <c r="F23" s="6" t="n">
        <v>0</v>
      </c>
    </row>
    <row r="24" spans="1:7">
      <c r="A24" s="4" t="s">
        <v>40</v>
      </c>
      <c r="B24" s="6" t="n">
        <v>18054</v>
      </c>
      <c r="D24" s="6" t="n">
        <v>18054</v>
      </c>
      <c r="F24" s="6" t="n">
        <v>26997</v>
      </c>
    </row>
    <row r="25" spans="1:7">
      <c r="A25" s="4" t="s">
        <v>47</v>
      </c>
      <c r="B25" s="6" t="n">
        <v>0</v>
      </c>
      <c r="D25" s="6" t="n">
        <v>0</v>
      </c>
      <c r="F25" s="6" t="n">
        <v>0</v>
      </c>
    </row>
    <row r="26" spans="1:7">
      <c r="A26" s="4" t="s">
        <v>413</v>
      </c>
    </row>
    <row r="27" spans="1:7">
      <c r="A27" s="3" t="s">
        <v>226</v>
      </c>
    </row>
    <row r="28" spans="1:7">
      <c r="A28" s="4" t="s">
        <v>409</v>
      </c>
      <c r="B28" s="6" t="n">
        <v>0</v>
      </c>
      <c r="D28" s="6" t="n">
        <v>0</v>
      </c>
      <c r="F28" s="6" t="n">
        <v>0</v>
      </c>
    </row>
    <row r="29" spans="1:7">
      <c r="A29" s="4" t="s">
        <v>40</v>
      </c>
      <c r="B29" s="6" t="n">
        <v>0</v>
      </c>
      <c r="D29" s="6" t="n">
        <v>0</v>
      </c>
      <c r="F29" s="6" t="n">
        <v>0</v>
      </c>
    </row>
    <row r="30" spans="1:7">
      <c r="A30" s="4" t="s">
        <v>47</v>
      </c>
      <c r="B30" s="6" t="n">
        <v>302</v>
      </c>
      <c r="D30" s="6" t="n">
        <v>302</v>
      </c>
      <c r="F30" s="6" t="n">
        <v>860</v>
      </c>
    </row>
    <row r="31" spans="1:7">
      <c r="A31" s="4" t="s">
        <v>414</v>
      </c>
    </row>
    <row r="32" spans="1:7">
      <c r="A32" s="3" t="s">
        <v>226</v>
      </c>
    </row>
    <row r="33" spans="1:7">
      <c r="A33" s="4" t="s">
        <v>40</v>
      </c>
      <c r="B33" s="6" t="n">
        <v>31463</v>
      </c>
      <c r="D33" s="6" t="n">
        <v>31463</v>
      </c>
      <c r="F33" s="6" t="n">
        <v>38737</v>
      </c>
    </row>
    <row r="34" spans="1:7">
      <c r="A34" s="4" t="s">
        <v>415</v>
      </c>
    </row>
    <row r="35" spans="1:7">
      <c r="A35" s="3" t="s">
        <v>226</v>
      </c>
    </row>
    <row r="36" spans="1:7">
      <c r="A36" s="4" t="s">
        <v>40</v>
      </c>
      <c r="B36" s="6" t="n">
        <v>31463</v>
      </c>
      <c r="D36" s="6" t="n">
        <v>31463</v>
      </c>
      <c r="F36" s="6" t="n">
        <v>38737</v>
      </c>
    </row>
    <row r="37" spans="1:7">
      <c r="A37" s="4" t="s">
        <v>416</v>
      </c>
    </row>
    <row r="38" spans="1:7">
      <c r="A38" s="3" t="s">
        <v>226</v>
      </c>
    </row>
    <row r="39" spans="1:7">
      <c r="A39" s="4" t="s">
        <v>40</v>
      </c>
      <c r="B39" s="6" t="n">
        <v>0</v>
      </c>
      <c r="D39" s="6" t="n">
        <v>0</v>
      </c>
      <c r="F39" s="6" t="n">
        <v>0</v>
      </c>
    </row>
    <row r="40" spans="1:7">
      <c r="A40" s="4" t="s">
        <v>417</v>
      </c>
    </row>
    <row r="41" spans="1:7">
      <c r="A41" s="3" t="s">
        <v>226</v>
      </c>
    </row>
    <row r="42" spans="1:7">
      <c r="A42" s="4" t="s">
        <v>40</v>
      </c>
      <c r="B42" s="6" t="n">
        <v>0</v>
      </c>
      <c r="D42" s="6" t="n">
        <v>0</v>
      </c>
      <c r="F42" s="6" t="n">
        <v>0</v>
      </c>
    </row>
    <row r="43" spans="1:7">
      <c r="A43" s="4" t="s">
        <v>418</v>
      </c>
    </row>
    <row r="44" spans="1:7">
      <c r="A44" s="3" t="s">
        <v>226</v>
      </c>
    </row>
    <row r="45" spans="1:7">
      <c r="A45" s="4" t="s">
        <v>40</v>
      </c>
      <c r="B45" s="6" t="n">
        <v>17054</v>
      </c>
      <c r="D45" s="6" t="n">
        <v>17054</v>
      </c>
      <c r="F45" s="6" t="n">
        <v>15066</v>
      </c>
    </row>
    <row r="46" spans="1:7">
      <c r="A46" s="4" t="s">
        <v>419</v>
      </c>
    </row>
    <row r="47" spans="1:7">
      <c r="A47" s="3" t="s">
        <v>226</v>
      </c>
    </row>
    <row r="48" spans="1:7">
      <c r="A48" s="4" t="s">
        <v>40</v>
      </c>
      <c r="B48" s="6" t="n">
        <v>0</v>
      </c>
      <c r="D48" s="6" t="n">
        <v>0</v>
      </c>
      <c r="F48" s="6" t="n">
        <v>0</v>
      </c>
    </row>
    <row r="49" spans="1:7">
      <c r="A49" s="4" t="s">
        <v>420</v>
      </c>
    </row>
    <row r="50" spans="1:7">
      <c r="A50" s="3" t="s">
        <v>226</v>
      </c>
    </row>
    <row r="51" spans="1:7">
      <c r="A51" s="4" t="s">
        <v>40</v>
      </c>
      <c r="B51" s="6" t="n">
        <v>17054</v>
      </c>
      <c r="D51" s="6" t="n">
        <v>17054</v>
      </c>
      <c r="F51" s="6" t="n">
        <v>15066</v>
      </c>
    </row>
    <row r="52" spans="1:7">
      <c r="A52" s="4" t="s">
        <v>421</v>
      </c>
    </row>
    <row r="53" spans="1:7">
      <c r="A53" s="3" t="s">
        <v>226</v>
      </c>
    </row>
    <row r="54" spans="1:7">
      <c r="A54" s="4" t="s">
        <v>40</v>
      </c>
      <c r="B54" s="6" t="n">
        <v>0</v>
      </c>
      <c r="D54" s="6" t="n">
        <v>0</v>
      </c>
      <c r="F54" s="6" t="n">
        <v>0</v>
      </c>
    </row>
    <row r="55" spans="1:7">
      <c r="A55" s="4" t="s">
        <v>422</v>
      </c>
    </row>
    <row r="56" spans="1:7">
      <c r="A56" s="3" t="s">
        <v>226</v>
      </c>
    </row>
    <row r="57" spans="1:7">
      <c r="A57" s="4" t="s">
        <v>40</v>
      </c>
      <c r="B57" s="6" t="n">
        <v>1000</v>
      </c>
      <c r="D57" s="6" t="n">
        <v>1000</v>
      </c>
      <c r="F57" s="6" t="n">
        <v>11931</v>
      </c>
    </row>
    <row r="58" spans="1:7">
      <c r="A58" s="4" t="s">
        <v>423</v>
      </c>
    </row>
    <row r="59" spans="1:7">
      <c r="A59" s="3" t="s">
        <v>226</v>
      </c>
    </row>
    <row r="60" spans="1:7">
      <c r="A60" s="4" t="s">
        <v>40</v>
      </c>
      <c r="B60" s="6" t="n">
        <v>0</v>
      </c>
      <c r="D60" s="6" t="n">
        <v>0</v>
      </c>
      <c r="F60" s="6" t="n">
        <v>0</v>
      </c>
    </row>
    <row r="61" spans="1:7">
      <c r="A61" s="4" t="s">
        <v>424</v>
      </c>
    </row>
    <row r="62" spans="1:7">
      <c r="A62" s="3" t="s">
        <v>226</v>
      </c>
    </row>
    <row r="63" spans="1:7">
      <c r="A63" s="4" t="s">
        <v>40</v>
      </c>
      <c r="B63" s="6" t="n">
        <v>1000</v>
      </c>
      <c r="D63" s="6" t="n">
        <v>1000</v>
      </c>
      <c r="F63" s="6" t="n">
        <v>11931</v>
      </c>
    </row>
    <row r="64" spans="1:7">
      <c r="A64" s="4" t="s">
        <v>425</v>
      </c>
    </row>
    <row r="65" spans="1:7">
      <c r="A65" s="3" t="s">
        <v>226</v>
      </c>
    </row>
    <row r="66" spans="1:7">
      <c r="A66" s="4" t="s">
        <v>40</v>
      </c>
      <c r="B66" s="6" t="n">
        <v>0</v>
      </c>
      <c r="D66" s="6" t="n">
        <v>0</v>
      </c>
      <c r="F66" s="6" t="n">
        <v>0</v>
      </c>
    </row>
    <row r="67" spans="1:7">
      <c r="A67" s="4" t="s">
        <v>426</v>
      </c>
    </row>
    <row r="68" spans="1:7">
      <c r="A68" s="3" t="s">
        <v>226</v>
      </c>
    </row>
    <row r="69" spans="1:7">
      <c r="A69" s="4" t="s">
        <v>40</v>
      </c>
      <c r="B69" s="6" t="n">
        <v>10707</v>
      </c>
      <c r="D69" s="6" t="n">
        <v>10707</v>
      </c>
      <c r="F69" s="6" t="n">
        <v>1183</v>
      </c>
    </row>
    <row r="70" spans="1:7">
      <c r="A70" s="4" t="s">
        <v>427</v>
      </c>
    </row>
    <row r="71" spans="1:7">
      <c r="A71" s="3" t="s">
        <v>226</v>
      </c>
    </row>
    <row r="72" spans="1:7">
      <c r="A72" s="4" t="s">
        <v>40</v>
      </c>
      <c r="B72" s="6" t="n">
        <v>10707</v>
      </c>
      <c r="D72" s="6" t="n">
        <v>10707</v>
      </c>
      <c r="F72" s="6" t="n">
        <v>1183</v>
      </c>
    </row>
    <row r="73" spans="1:7">
      <c r="A73" s="4" t="s">
        <v>428</v>
      </c>
    </row>
    <row r="74" spans="1:7">
      <c r="A74" s="3" t="s">
        <v>226</v>
      </c>
    </row>
    <row r="75" spans="1:7">
      <c r="A75" s="4" t="s">
        <v>40</v>
      </c>
      <c r="B75" s="6" t="n">
        <v>0</v>
      </c>
      <c r="D75" s="6" t="n">
        <v>0</v>
      </c>
      <c r="F75" s="6" t="n">
        <v>0</v>
      </c>
    </row>
    <row r="76" spans="1:7">
      <c r="A76" s="4" t="s">
        <v>429</v>
      </c>
    </row>
    <row r="77" spans="1:7">
      <c r="A77" s="3" t="s">
        <v>226</v>
      </c>
    </row>
    <row r="78" spans="1:7">
      <c r="A78" s="4" t="s">
        <v>40</v>
      </c>
      <c r="B78" s="7" t="n">
        <v>0</v>
      </c>
      <c r="D78" s="7" t="n">
        <v>0</v>
      </c>
      <c r="F7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s>
  <sheetData>
    <row r="1" spans="1:4">
      <c r="A1" s="1" t="s">
        <v>430</v>
      </c>
      <c r="B1" s="2" t="s">
        <v>72</v>
      </c>
      <c r="C1" s="2" t="s">
        <v>1</v>
      </c>
    </row>
    <row r="2" spans="1:4">
      <c r="B2" s="2" t="s">
        <v>2</v>
      </c>
      <c r="C2" s="2" t="s">
        <v>2</v>
      </c>
      <c r="D2" s="2" t="s">
        <v>33</v>
      </c>
    </row>
    <row r="3" spans="1:4">
      <c r="A3" s="3" t="s">
        <v>431</v>
      </c>
    </row>
    <row r="4" spans="1:4">
      <c r="A4" s="4" t="s">
        <v>432</v>
      </c>
      <c r="C4" s="4" t="s">
        <v>433</v>
      </c>
    </row>
    <row r="5" spans="1:4">
      <c r="A5" s="4" t="s">
        <v>434</v>
      </c>
      <c r="B5" s="7" t="n">
        <v>60247</v>
      </c>
      <c r="C5" s="7" t="n">
        <v>60247</v>
      </c>
    </row>
    <row r="6" spans="1:4">
      <c r="A6" s="4" t="s">
        <v>435</v>
      </c>
      <c r="B6" s="6" t="n">
        <v>3</v>
      </c>
    </row>
    <row r="7" spans="1:4">
      <c r="A7" s="4" t="s">
        <v>436</v>
      </c>
      <c r="B7" s="6" t="n">
        <v>-26</v>
      </c>
    </row>
    <row r="8" spans="1:4">
      <c r="A8" s="4" t="s">
        <v>40</v>
      </c>
      <c r="B8" s="6" t="n">
        <v>60224</v>
      </c>
      <c r="C8" s="6" t="n">
        <v>60224</v>
      </c>
      <c r="D8" s="7" t="n">
        <v>66917</v>
      </c>
    </row>
    <row r="9" spans="1:4">
      <c r="A9" s="4" t="s">
        <v>422</v>
      </c>
    </row>
    <row r="10" spans="1:4">
      <c r="A10" s="3" t="s">
        <v>431</v>
      </c>
    </row>
    <row r="11" spans="1:4">
      <c r="A11" s="4" t="s">
        <v>434</v>
      </c>
      <c r="B11" s="6" t="n">
        <v>1005</v>
      </c>
      <c r="C11" s="6" t="n">
        <v>1005</v>
      </c>
    </row>
    <row r="12" spans="1:4">
      <c r="A12" s="4" t="s">
        <v>435</v>
      </c>
      <c r="B12" s="6" t="n">
        <v>0</v>
      </c>
    </row>
    <row r="13" spans="1:4">
      <c r="A13" s="4" t="s">
        <v>436</v>
      </c>
      <c r="B13" s="6" t="n">
        <v>-5</v>
      </c>
    </row>
    <row r="14" spans="1:4">
      <c r="A14" s="4" t="s">
        <v>40</v>
      </c>
      <c r="B14" s="6" t="n">
        <v>1000</v>
      </c>
      <c r="C14" s="6" t="n">
        <v>1000</v>
      </c>
      <c r="D14" s="6" t="n">
        <v>11931</v>
      </c>
    </row>
    <row r="15" spans="1:4">
      <c r="A15" s="4" t="s">
        <v>426</v>
      </c>
    </row>
    <row r="16" spans="1:4">
      <c r="A16" s="3" t="s">
        <v>431</v>
      </c>
    </row>
    <row r="17" spans="1:4">
      <c r="A17" s="4" t="s">
        <v>434</v>
      </c>
      <c r="B17" s="6" t="n">
        <v>10707</v>
      </c>
      <c r="C17" s="6" t="n">
        <v>10707</v>
      </c>
    </row>
    <row r="18" spans="1:4">
      <c r="A18" s="4" t="s">
        <v>435</v>
      </c>
      <c r="B18" s="6" t="n">
        <v>0</v>
      </c>
    </row>
    <row r="19" spans="1:4">
      <c r="A19" s="4" t="s">
        <v>436</v>
      </c>
      <c r="B19" s="6" t="n">
        <v>0</v>
      </c>
    </row>
    <row r="20" spans="1:4">
      <c r="A20" s="4" t="s">
        <v>40</v>
      </c>
      <c r="B20" s="6" t="n">
        <v>10707</v>
      </c>
      <c r="C20" s="6" t="n">
        <v>10707</v>
      </c>
      <c r="D20" s="6" t="n">
        <v>1183</v>
      </c>
    </row>
    <row r="21" spans="1:4">
      <c r="A21" s="4" t="s">
        <v>418</v>
      </c>
    </row>
    <row r="22" spans="1:4">
      <c r="A22" s="3" t="s">
        <v>431</v>
      </c>
    </row>
    <row r="23" spans="1:4">
      <c r="A23" s="4" t="s">
        <v>434</v>
      </c>
      <c r="B23" s="6" t="n">
        <v>17052</v>
      </c>
      <c r="C23" s="6" t="n">
        <v>17052</v>
      </c>
    </row>
    <row r="24" spans="1:4">
      <c r="A24" s="4" t="s">
        <v>435</v>
      </c>
      <c r="B24" s="6" t="n">
        <v>3</v>
      </c>
    </row>
    <row r="25" spans="1:4">
      <c r="A25" s="4" t="s">
        <v>436</v>
      </c>
      <c r="B25" s="6" t="n">
        <v>-1</v>
      </c>
    </row>
    <row r="26" spans="1:4">
      <c r="A26" s="4" t="s">
        <v>40</v>
      </c>
      <c r="B26" s="6" t="n">
        <v>17054</v>
      </c>
      <c r="C26" s="6" t="n">
        <v>17054</v>
      </c>
      <c r="D26" s="6" t="n">
        <v>15066</v>
      </c>
    </row>
    <row r="27" spans="1:4">
      <c r="A27" s="4" t="s">
        <v>414</v>
      </c>
    </row>
    <row r="28" spans="1:4">
      <c r="A28" s="3" t="s">
        <v>431</v>
      </c>
    </row>
    <row r="29" spans="1:4">
      <c r="A29" s="4" t="s">
        <v>434</v>
      </c>
      <c r="B29" s="6" t="n">
        <v>31483</v>
      </c>
      <c r="C29" s="6" t="n">
        <v>31483</v>
      </c>
    </row>
    <row r="30" spans="1:4">
      <c r="A30" s="4" t="s">
        <v>435</v>
      </c>
      <c r="B30" s="6" t="n">
        <v>0</v>
      </c>
    </row>
    <row r="31" spans="1:4">
      <c r="A31" s="4" t="s">
        <v>436</v>
      </c>
      <c r="B31" s="6" t="n">
        <v>-20</v>
      </c>
    </row>
    <row r="32" spans="1:4">
      <c r="A32" s="4" t="s">
        <v>40</v>
      </c>
      <c r="B32" s="7" t="n">
        <v>31463</v>
      </c>
      <c r="C32" s="7" t="n">
        <v>31463</v>
      </c>
      <c r="D32" s="7" t="n">
        <v>387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3</v>
      </c>
    </row>
    <row r="3" spans="1:3">
      <c r="A3" s="3" t="s">
        <v>198</v>
      </c>
    </row>
    <row r="4" spans="1:3">
      <c r="A4" s="4" t="s">
        <v>310</v>
      </c>
      <c r="B4" s="6" t="n">
        <v>4552945</v>
      </c>
      <c r="C4" s="6" t="n">
        <v>2867151</v>
      </c>
    </row>
    <row r="5" spans="1:3">
      <c r="A5" s="4" t="s">
        <v>438</v>
      </c>
    </row>
    <row r="6" spans="1:3">
      <c r="A6" s="3" t="s">
        <v>198</v>
      </c>
    </row>
    <row r="7" spans="1:3">
      <c r="A7" s="4" t="s">
        <v>310</v>
      </c>
      <c r="B7" s="6" t="n">
        <v>4332514</v>
      </c>
      <c r="C7" s="6" t="n">
        <v>2753208</v>
      </c>
    </row>
    <row r="8" spans="1:3">
      <c r="A8" s="4" t="s">
        <v>346</v>
      </c>
    </row>
    <row r="9" spans="1:3">
      <c r="A9" s="3" t="s">
        <v>198</v>
      </c>
    </row>
    <row r="10" spans="1:3">
      <c r="A10" s="4" t="s">
        <v>310</v>
      </c>
      <c r="B10" s="6" t="n">
        <v>125000</v>
      </c>
      <c r="C10" s="6" t="n">
        <v>0</v>
      </c>
    </row>
    <row r="11" spans="1:3">
      <c r="A11" s="4" t="s">
        <v>180</v>
      </c>
    </row>
    <row r="12" spans="1:3">
      <c r="A12" s="3" t="s">
        <v>198</v>
      </c>
    </row>
    <row r="13" spans="1:3">
      <c r="A13" s="4" t="s">
        <v>310</v>
      </c>
      <c r="B13" s="6" t="n">
        <v>95431</v>
      </c>
      <c r="C13" s="6" t="n">
        <v>11394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439</v>
      </c>
      <c r="B1" s="1" t="s">
        <v>440</v>
      </c>
      <c r="C1" s="2" t="s">
        <v>441</v>
      </c>
    </row>
    <row r="2" spans="1:3">
      <c r="A2" s="4" t="s">
        <v>216</v>
      </c>
    </row>
    <row r="3" spans="1:3">
      <c r="A3" s="4" t="s">
        <v>442</v>
      </c>
      <c r="B3" s="4" t="s">
        <v>443</v>
      </c>
      <c r="C3" s="7" t="n">
        <v>1100000</v>
      </c>
    </row>
    <row r="4" spans="1:3">
      <c r="A4" s="4" t="s">
        <v>394</v>
      </c>
      <c r="B4" s="4" t="s">
        <v>444</v>
      </c>
      <c r="C4" s="4" t="s">
        <v>445</v>
      </c>
    </row>
    <row r="5" spans="1:3">
      <c r="A5" s="4" t="s">
        <v>446</v>
      </c>
      <c r="B5" s="4" t="s">
        <v>447</v>
      </c>
      <c r="C5" s="7" t="n">
        <v>12700000</v>
      </c>
    </row>
    <row r="6" spans="1:3">
      <c r="A6" s="4" t="s">
        <v>448</v>
      </c>
      <c r="B6" s="4" t="s">
        <v>449</v>
      </c>
      <c r="C6" s="8" t="n">
        <v>5.08</v>
      </c>
    </row>
    <row r="7" spans="1:3">
      <c r="A7" s="4" t="s">
        <v>351</v>
      </c>
    </row>
    <row r="8" spans="1:3">
      <c r="A8" s="4" t="s">
        <v>446</v>
      </c>
      <c r="B8" s="4" t="s">
        <v>447</v>
      </c>
      <c r="C8"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4"/>
    <col customWidth="1" max="6" min="6" width="20"/>
  </cols>
  <sheetData>
    <row r="1" spans="1:6">
      <c r="A1" s="1" t="s">
        <v>94</v>
      </c>
      <c r="B1" s="2" t="s">
        <v>95</v>
      </c>
      <c r="C1" s="2" t="s">
        <v>96</v>
      </c>
      <c r="D1" s="2" t="s">
        <v>97</v>
      </c>
      <c r="E1" s="2" t="s">
        <v>98</v>
      </c>
      <c r="F1" s="2" t="s">
        <v>99</v>
      </c>
    </row>
    <row r="2" spans="1:6">
      <c r="A2" s="4" t="s">
        <v>70</v>
      </c>
      <c r="C2" s="6" t="n">
        <v>2159068</v>
      </c>
    </row>
    <row r="3" spans="1:6">
      <c r="A3" s="4" t="s">
        <v>100</v>
      </c>
      <c r="C3" s="7" t="n">
        <v>1</v>
      </c>
    </row>
    <row r="4" spans="1:6">
      <c r="A4" s="4" t="s">
        <v>58</v>
      </c>
      <c r="D4" s="7" t="n">
        <v>2754</v>
      </c>
    </row>
    <row r="5" spans="1:6">
      <c r="A5" s="4" t="s">
        <v>60</v>
      </c>
      <c r="E5" s="7" t="n">
        <v>0</v>
      </c>
    </row>
    <row r="6" spans="1:6">
      <c r="A6" s="4" t="s">
        <v>59</v>
      </c>
      <c r="F6" s="7" t="n">
        <v>-60585</v>
      </c>
    </row>
    <row r="7" spans="1:6">
      <c r="A7" s="4" t="s">
        <v>101</v>
      </c>
      <c r="B7" s="7" t="n">
        <v>-57830</v>
      </c>
    </row>
    <row r="8" spans="1:6">
      <c r="A8" s="4" t="s">
        <v>88</v>
      </c>
      <c r="B8" s="6" t="n">
        <v>-11907</v>
      </c>
      <c r="F8" s="6" t="n">
        <v>-11907</v>
      </c>
    </row>
    <row r="9" spans="1:6">
      <c r="A9" s="4" t="s">
        <v>102</v>
      </c>
      <c r="C9" s="6" t="n">
        <v>39510</v>
      </c>
    </row>
    <row r="10" spans="1:6">
      <c r="A10" s="4" t="s">
        <v>103</v>
      </c>
      <c r="B10" s="6" t="n">
        <v>51</v>
      </c>
      <c r="D10" s="6" t="n">
        <v>51</v>
      </c>
    </row>
    <row r="11" spans="1:6">
      <c r="A11" s="4" t="s">
        <v>104</v>
      </c>
      <c r="B11" s="6" t="n">
        <v>244</v>
      </c>
      <c r="D11" s="6" t="n">
        <v>244</v>
      </c>
    </row>
    <row r="12" spans="1:6">
      <c r="A12" s="4" t="s">
        <v>88</v>
      </c>
      <c r="B12" s="6" t="n">
        <v>-39661</v>
      </c>
    </row>
    <row r="13" spans="1:6">
      <c r="A13" s="4" t="s">
        <v>90</v>
      </c>
      <c r="B13" s="6" t="n">
        <v>-58</v>
      </c>
    </row>
    <row r="14" spans="1:6">
      <c r="A14" s="4" t="s">
        <v>70</v>
      </c>
      <c r="C14" s="6" t="n">
        <v>2198578</v>
      </c>
    </row>
    <row r="15" spans="1:6">
      <c r="A15" s="4" t="s">
        <v>100</v>
      </c>
      <c r="C15" s="7" t="n">
        <v>1</v>
      </c>
    </row>
    <row r="16" spans="1:6">
      <c r="A16" s="4" t="s">
        <v>58</v>
      </c>
      <c r="D16" s="6" t="n">
        <v>3049</v>
      </c>
    </row>
    <row r="17" spans="1:6">
      <c r="A17" s="4" t="s">
        <v>60</v>
      </c>
      <c r="E17" s="6" t="n">
        <v>0</v>
      </c>
    </row>
    <row r="18" spans="1:6">
      <c r="A18" s="4" t="s">
        <v>59</v>
      </c>
      <c r="F18" s="6" t="n">
        <v>-72492</v>
      </c>
    </row>
    <row r="19" spans="1:6">
      <c r="A19" s="4" t="s">
        <v>101</v>
      </c>
      <c r="B19" s="6" t="n">
        <v>-69442</v>
      </c>
    </row>
    <row r="20" spans="1:6">
      <c r="A20" s="4" t="s">
        <v>88</v>
      </c>
      <c r="B20" s="6" t="n">
        <v>-12987</v>
      </c>
      <c r="F20" s="6" t="n">
        <v>-12987</v>
      </c>
    </row>
    <row r="21" spans="1:6">
      <c r="A21" s="4" t="s">
        <v>105</v>
      </c>
      <c r="C21" s="6" t="n">
        <v>6555000</v>
      </c>
    </row>
    <row r="22" spans="1:6">
      <c r="A22" s="4" t="s">
        <v>106</v>
      </c>
      <c r="B22" s="6" t="n">
        <v>102293</v>
      </c>
      <c r="C22" s="7" t="n">
        <v>1</v>
      </c>
      <c r="D22" s="6" t="n">
        <v>102292</v>
      </c>
    </row>
    <row r="23" spans="1:6">
      <c r="A23" s="4" t="s">
        <v>107</v>
      </c>
      <c r="B23" s="6" t="n">
        <v>89002</v>
      </c>
      <c r="D23" s="6" t="n">
        <v>89002</v>
      </c>
    </row>
    <row r="24" spans="1:6">
      <c r="A24" s="4" t="s">
        <v>108</v>
      </c>
      <c r="C24" s="6" t="n">
        <v>11837073</v>
      </c>
    </row>
    <row r="25" spans="1:6">
      <c r="A25" s="4" t="s">
        <v>102</v>
      </c>
      <c r="C25" s="6" t="n">
        <v>97806</v>
      </c>
    </row>
    <row r="26" spans="1:6">
      <c r="A26" s="4" t="s">
        <v>103</v>
      </c>
      <c r="B26" s="6" t="n">
        <v>109</v>
      </c>
      <c r="D26" s="6" t="n">
        <v>109</v>
      </c>
    </row>
    <row r="27" spans="1:6">
      <c r="A27" s="4" t="s">
        <v>104</v>
      </c>
      <c r="B27" s="6" t="n">
        <v>361</v>
      </c>
      <c r="D27" s="6" t="n">
        <v>361</v>
      </c>
    </row>
    <row r="28" spans="1:6">
      <c r="A28" s="4" t="s">
        <v>70</v>
      </c>
      <c r="C28" s="6" t="n">
        <v>20688457</v>
      </c>
    </row>
    <row r="29" spans="1:6">
      <c r="A29" s="4" t="s">
        <v>100</v>
      </c>
      <c r="C29" s="7" t="n">
        <v>2</v>
      </c>
    </row>
    <row r="30" spans="1:6">
      <c r="A30" s="4" t="s">
        <v>58</v>
      </c>
      <c r="D30" s="6" t="n">
        <v>194813</v>
      </c>
    </row>
    <row r="31" spans="1:6">
      <c r="A31" s="4" t="s">
        <v>60</v>
      </c>
      <c r="E31" s="6" t="n">
        <v>0</v>
      </c>
    </row>
    <row r="32" spans="1:6">
      <c r="A32" s="4" t="s">
        <v>59</v>
      </c>
      <c r="F32" s="6" t="n">
        <v>-85479</v>
      </c>
    </row>
    <row r="33" spans="1:6">
      <c r="A33" s="4" t="s">
        <v>101</v>
      </c>
      <c r="B33" s="6" t="n">
        <v>109336</v>
      </c>
    </row>
    <row r="34" spans="1:6">
      <c r="A34" s="4" t="s">
        <v>88</v>
      </c>
      <c r="B34" s="6" t="n">
        <v>-14767</v>
      </c>
      <c r="F34" s="6" t="n">
        <v>-14767</v>
      </c>
    </row>
    <row r="35" spans="1:6">
      <c r="A35" s="4" t="s">
        <v>107</v>
      </c>
      <c r="B35" s="6" t="n">
        <v>-50</v>
      </c>
      <c r="D35" s="6" t="n">
        <v>-50</v>
      </c>
    </row>
    <row r="36" spans="1:6">
      <c r="A36" s="4" t="s">
        <v>102</v>
      </c>
      <c r="C36" s="6" t="n">
        <v>67209</v>
      </c>
    </row>
    <row r="37" spans="1:6">
      <c r="A37" s="4" t="s">
        <v>103</v>
      </c>
      <c r="B37" s="6" t="n">
        <v>115</v>
      </c>
      <c r="D37" s="6" t="n">
        <v>115</v>
      </c>
    </row>
    <row r="38" spans="1:6">
      <c r="A38" s="4" t="s">
        <v>104</v>
      </c>
      <c r="B38" s="6" t="n">
        <v>544</v>
      </c>
      <c r="D38" s="6" t="n">
        <v>544</v>
      </c>
    </row>
    <row r="39" spans="1:6">
      <c r="A39" s="4" t="s">
        <v>90</v>
      </c>
      <c r="B39" s="6" t="n">
        <v>-58</v>
      </c>
      <c r="E39" s="6" t="n">
        <v>-58</v>
      </c>
    </row>
    <row r="40" spans="1:6">
      <c r="A40" s="4" t="s">
        <v>70</v>
      </c>
      <c r="C40" s="6" t="n">
        <v>20755666</v>
      </c>
    </row>
    <row r="41" spans="1:6">
      <c r="A41" s="4" t="s">
        <v>100</v>
      </c>
      <c r="C41" s="7" t="n">
        <v>2</v>
      </c>
    </row>
    <row r="42" spans="1:6">
      <c r="A42" s="4" t="s">
        <v>58</v>
      </c>
      <c r="D42" s="6" t="n">
        <v>195422</v>
      </c>
    </row>
    <row r="43" spans="1:6">
      <c r="A43" s="4" t="s">
        <v>60</v>
      </c>
      <c r="E43" s="6" t="n">
        <v>-58</v>
      </c>
    </row>
    <row r="44" spans="1:6">
      <c r="A44" s="4" t="s">
        <v>59</v>
      </c>
      <c r="F44" s="6" t="n">
        <v>-100246</v>
      </c>
    </row>
    <row r="45" spans="1:6">
      <c r="A45" s="4" t="s">
        <v>101</v>
      </c>
      <c r="B45" s="7" t="n">
        <v>95120</v>
      </c>
    </row>
    <row r="46" spans="1:6">
      <c r="A46" s="4" t="s">
        <v>70</v>
      </c>
      <c r="B46" s="6" t="n">
        <v>20808366</v>
      </c>
      <c r="C46" s="6" t="n">
        <v>20808366</v>
      </c>
    </row>
    <row r="47" spans="1:6">
      <c r="A47" s="4" t="s">
        <v>100</v>
      </c>
      <c r="B47" s="7" t="n">
        <v>2</v>
      </c>
      <c r="C47" s="7" t="n">
        <v>2</v>
      </c>
    </row>
    <row r="48" spans="1:6">
      <c r="A48" s="4" t="s">
        <v>58</v>
      </c>
      <c r="B48" s="6" t="n">
        <v>196121</v>
      </c>
      <c r="D48" s="6" t="n">
        <v>196121</v>
      </c>
    </row>
    <row r="49" spans="1:6">
      <c r="A49" s="4" t="s">
        <v>60</v>
      </c>
      <c r="B49" s="6" t="n">
        <v>-52</v>
      </c>
      <c r="E49" s="6" t="n">
        <v>-52</v>
      </c>
    </row>
    <row r="50" spans="1:6">
      <c r="A50" s="4" t="s">
        <v>59</v>
      </c>
      <c r="B50" s="6" t="n">
        <v>-120665</v>
      </c>
      <c r="F50" s="6" t="n">
        <v>-120665</v>
      </c>
    </row>
    <row r="51" spans="1:6">
      <c r="A51" s="4" t="s">
        <v>101</v>
      </c>
      <c r="B51" s="6" t="n">
        <v>75406</v>
      </c>
    </row>
    <row r="52" spans="1:6">
      <c r="A52" s="4" t="s">
        <v>88</v>
      </c>
      <c r="B52" s="6" t="n">
        <v>-25277</v>
      </c>
      <c r="F52" s="6" t="n">
        <v>-25277</v>
      </c>
    </row>
    <row r="53" spans="1:6">
      <c r="A53" s="4" t="s">
        <v>105</v>
      </c>
      <c r="C53" s="6" t="n">
        <v>5996775</v>
      </c>
    </row>
    <row r="54" spans="1:6">
      <c r="A54" s="4" t="s">
        <v>107</v>
      </c>
      <c r="B54" s="6" t="n">
        <v>55632</v>
      </c>
      <c r="C54" s="7" t="n">
        <v>1</v>
      </c>
      <c r="D54" s="6" t="n">
        <v>55631</v>
      </c>
    </row>
    <row r="55" spans="1:6">
      <c r="A55" s="4" t="s">
        <v>102</v>
      </c>
      <c r="C55" s="6" t="n">
        <v>72797</v>
      </c>
    </row>
    <row r="56" spans="1:6">
      <c r="A56" s="4" t="s">
        <v>103</v>
      </c>
      <c r="B56" s="6" t="n">
        <v>128</v>
      </c>
      <c r="D56" s="6" t="n">
        <v>128</v>
      </c>
    </row>
    <row r="57" spans="1:6">
      <c r="A57" s="4" t="s">
        <v>104</v>
      </c>
      <c r="B57" s="6" t="n">
        <v>1147</v>
      </c>
      <c r="D57" s="6" t="n">
        <v>1147</v>
      </c>
    </row>
    <row r="58" spans="1:6">
      <c r="A58" s="4" t="s">
        <v>90</v>
      </c>
      <c r="B58" s="6" t="n">
        <v>51</v>
      </c>
      <c r="E58" s="6" t="n">
        <v>51</v>
      </c>
    </row>
    <row r="59" spans="1:6">
      <c r="A59" s="4" t="s">
        <v>109</v>
      </c>
      <c r="C59" s="6" t="n">
        <v>2271</v>
      </c>
    </row>
    <row r="60" spans="1:6">
      <c r="A60" s="4" t="s">
        <v>110</v>
      </c>
      <c r="B60" s="6" t="n">
        <v>13</v>
      </c>
      <c r="D60" s="6" t="n">
        <v>13</v>
      </c>
    </row>
    <row r="61" spans="1:6">
      <c r="A61" s="4" t="s">
        <v>88</v>
      </c>
      <c r="B61" s="6" t="n">
        <v>-92498</v>
      </c>
    </row>
    <row r="62" spans="1:6">
      <c r="A62" s="4" t="s">
        <v>90</v>
      </c>
      <c r="B62" s="6" t="n">
        <v>97</v>
      </c>
    </row>
    <row r="63" spans="1:6">
      <c r="A63" s="4" t="s">
        <v>70</v>
      </c>
      <c r="C63" s="6" t="n">
        <v>26880209</v>
      </c>
    </row>
    <row r="64" spans="1:6">
      <c r="A64" s="4" t="s">
        <v>100</v>
      </c>
      <c r="C64" s="7" t="n">
        <v>3</v>
      </c>
    </row>
    <row r="65" spans="1:6">
      <c r="A65" s="4" t="s">
        <v>58</v>
      </c>
      <c r="D65" s="6" t="n">
        <v>253040</v>
      </c>
    </row>
    <row r="66" spans="1:6">
      <c r="A66" s="4" t="s">
        <v>60</v>
      </c>
      <c r="E66" s="6" t="n">
        <v>-1</v>
      </c>
    </row>
    <row r="67" spans="1:6">
      <c r="A67" s="4" t="s">
        <v>59</v>
      </c>
      <c r="F67" s="6" t="n">
        <v>-145942</v>
      </c>
    </row>
    <row r="68" spans="1:6">
      <c r="A68" s="4" t="s">
        <v>101</v>
      </c>
      <c r="B68" s="6" t="n">
        <v>107100</v>
      </c>
    </row>
    <row r="69" spans="1:6">
      <c r="A69" s="4" t="s">
        <v>88</v>
      </c>
      <c r="B69" s="6" t="n">
        <v>-34385</v>
      </c>
      <c r="F69" s="6" t="n">
        <v>-34385</v>
      </c>
    </row>
    <row r="70" spans="1:6">
      <c r="A70" s="4" t="s">
        <v>102</v>
      </c>
      <c r="C70" s="6" t="n">
        <v>30235</v>
      </c>
    </row>
    <row r="71" spans="1:6">
      <c r="A71" s="4" t="s">
        <v>103</v>
      </c>
      <c r="B71" s="6" t="n">
        <v>70</v>
      </c>
      <c r="D71" s="6" t="n">
        <v>70</v>
      </c>
    </row>
    <row r="72" spans="1:6">
      <c r="A72" s="4" t="s">
        <v>104</v>
      </c>
      <c r="B72" s="7" t="n">
        <v>1701</v>
      </c>
      <c r="D72" s="6" t="n">
        <v>1701</v>
      </c>
    </row>
    <row r="73" spans="1:6">
      <c r="A73" s="4" t="s">
        <v>111</v>
      </c>
      <c r="B73" s="6" t="n">
        <v>24229</v>
      </c>
    </row>
    <row r="74" spans="1:6">
      <c r="A74" s="4" t="s">
        <v>112</v>
      </c>
      <c r="B74" s="7" t="n">
        <v>236</v>
      </c>
      <c r="D74" s="6" t="n">
        <v>236</v>
      </c>
    </row>
    <row r="75" spans="1:6">
      <c r="A75" s="4" t="s">
        <v>90</v>
      </c>
      <c r="B75" s="6" t="n">
        <v>69</v>
      </c>
      <c r="E75" s="6" t="n">
        <v>69</v>
      </c>
    </row>
    <row r="76" spans="1:6">
      <c r="A76" s="4" t="s">
        <v>70</v>
      </c>
      <c r="C76" s="6" t="n">
        <v>26934673</v>
      </c>
    </row>
    <row r="77" spans="1:6">
      <c r="A77" s="4" t="s">
        <v>100</v>
      </c>
      <c r="C77" s="7" t="n">
        <v>3</v>
      </c>
    </row>
    <row r="78" spans="1:6">
      <c r="A78" s="4" t="s">
        <v>58</v>
      </c>
      <c r="D78" s="6" t="n">
        <v>255047</v>
      </c>
    </row>
    <row r="79" spans="1:6">
      <c r="A79" s="4" t="s">
        <v>60</v>
      </c>
      <c r="E79" s="6" t="n">
        <v>68</v>
      </c>
    </row>
    <row r="80" spans="1:6">
      <c r="A80" s="4" t="s">
        <v>59</v>
      </c>
      <c r="F80" s="6" t="n">
        <v>-180327</v>
      </c>
    </row>
    <row r="81" spans="1:6">
      <c r="A81" s="4" t="s">
        <v>101</v>
      </c>
      <c r="B81" s="6" t="n">
        <v>74791</v>
      </c>
    </row>
    <row r="82" spans="1:6">
      <c r="A82" s="4" t="s">
        <v>88</v>
      </c>
      <c r="B82" s="6" t="n">
        <v>-32836</v>
      </c>
      <c r="F82" s="6" t="n">
        <v>-32836</v>
      </c>
    </row>
    <row r="83" spans="1:6">
      <c r="A83" s="4" t="s">
        <v>107</v>
      </c>
      <c r="B83" s="6" t="n">
        <v>-119</v>
      </c>
      <c r="D83" s="6" t="n">
        <v>-119</v>
      </c>
    </row>
    <row r="84" spans="1:6">
      <c r="A84" s="4" t="s">
        <v>102</v>
      </c>
      <c r="C84" s="6" t="n">
        <v>18746</v>
      </c>
    </row>
    <row r="85" spans="1:6">
      <c r="A85" s="4" t="s">
        <v>103</v>
      </c>
      <c r="B85" s="6" t="n">
        <v>44</v>
      </c>
      <c r="D85" s="6" t="n">
        <v>44</v>
      </c>
    </row>
    <row r="86" spans="1:6">
      <c r="A86" s="4" t="s">
        <v>104</v>
      </c>
      <c r="B86" s="6" t="n">
        <v>1794</v>
      </c>
      <c r="D86" s="6" t="n">
        <v>1794</v>
      </c>
    </row>
    <row r="87" spans="1:6">
      <c r="A87" s="4" t="s">
        <v>90</v>
      </c>
      <c r="B87" s="6" t="n">
        <v>-23</v>
      </c>
      <c r="E87" s="6" t="n">
        <v>-23</v>
      </c>
    </row>
    <row r="88" spans="1:6">
      <c r="A88" s="4" t="s">
        <v>109</v>
      </c>
      <c r="C88" s="6" t="n">
        <v>770</v>
      </c>
    </row>
    <row r="89" spans="1:6">
      <c r="A89" s="4" t="s">
        <v>110</v>
      </c>
      <c r="B89" s="7" t="n">
        <v>5</v>
      </c>
      <c r="D89" s="6" t="n">
        <v>5</v>
      </c>
    </row>
    <row r="90" spans="1:6">
      <c r="A90" s="4" t="s">
        <v>70</v>
      </c>
      <c r="B90" s="6" t="n">
        <v>26954189</v>
      </c>
      <c r="C90" s="6" t="n">
        <v>26954189</v>
      </c>
    </row>
    <row r="91" spans="1:6">
      <c r="A91" s="4" t="s">
        <v>100</v>
      </c>
      <c r="B91" s="7" t="n">
        <v>3</v>
      </c>
      <c r="C91" s="7" t="n">
        <v>3</v>
      </c>
    </row>
    <row r="92" spans="1:6">
      <c r="A92" s="4" t="s">
        <v>58</v>
      </c>
      <c r="B92" s="6" t="n">
        <v>256771</v>
      </c>
      <c r="D92" s="7" t="n">
        <v>256771</v>
      </c>
    </row>
    <row r="93" spans="1:6">
      <c r="A93" s="4" t="s">
        <v>60</v>
      </c>
      <c r="B93" s="6" t="n">
        <v>45</v>
      </c>
      <c r="E93" s="7" t="n">
        <v>45</v>
      </c>
    </row>
    <row r="94" spans="1:6">
      <c r="A94" s="4" t="s">
        <v>59</v>
      </c>
      <c r="B94" s="6" t="n">
        <v>-213163</v>
      </c>
      <c r="F94" s="7" t="n">
        <v>-213163</v>
      </c>
    </row>
    <row r="95" spans="1:6">
      <c r="A95" s="4" t="s">
        <v>101</v>
      </c>
      <c r="B95" s="7" t="n">
        <v>436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3</v>
      </c>
      <c r="B1" s="2" t="s">
        <v>1</v>
      </c>
    </row>
    <row r="2" spans="1:3">
      <c r="B2" s="2" t="s">
        <v>2</v>
      </c>
      <c r="C2" s="2" t="s">
        <v>73</v>
      </c>
    </row>
    <row r="3" spans="1:3">
      <c r="A3" s="3" t="s">
        <v>114</v>
      </c>
    </row>
    <row r="4" spans="1:3">
      <c r="A4" s="4" t="s">
        <v>88</v>
      </c>
      <c r="B4" s="7" t="n">
        <v>-92498000</v>
      </c>
      <c r="C4" s="7" t="n">
        <v>-39661000</v>
      </c>
    </row>
    <row r="5" spans="1:3">
      <c r="A5" s="3" t="s">
        <v>115</v>
      </c>
    </row>
    <row r="6" spans="1:3">
      <c r="A6" s="4" t="s">
        <v>116</v>
      </c>
      <c r="B6" s="6" t="n">
        <v>698000</v>
      </c>
      <c r="C6" s="6" t="n">
        <v>146000</v>
      </c>
    </row>
    <row r="7" spans="1:3">
      <c r="A7" s="4" t="s">
        <v>117</v>
      </c>
      <c r="B7" s="6" t="n">
        <v>-608000</v>
      </c>
      <c r="C7" s="6" t="n">
        <v>0</v>
      </c>
    </row>
    <row r="8" spans="1:3">
      <c r="A8" s="4" t="s">
        <v>118</v>
      </c>
      <c r="B8" s="6" t="n">
        <v>767000</v>
      </c>
      <c r="C8" s="6" t="n">
        <v>312000</v>
      </c>
    </row>
    <row r="9" spans="1:3">
      <c r="A9" s="4" t="s">
        <v>104</v>
      </c>
      <c r="B9" s="6" t="n">
        <v>4642000</v>
      </c>
      <c r="C9" s="6" t="n">
        <v>1149000</v>
      </c>
    </row>
    <row r="10" spans="1:3">
      <c r="A10" s="4" t="s">
        <v>119</v>
      </c>
      <c r="B10" s="6" t="n">
        <v>2324000</v>
      </c>
      <c r="C10" s="6" t="n">
        <v>0</v>
      </c>
    </row>
    <row r="11" spans="1:3">
      <c r="A11" s="4" t="s">
        <v>86</v>
      </c>
      <c r="B11" s="6" t="n">
        <v>-540000</v>
      </c>
      <c r="C11" s="6" t="n">
        <v>-63000</v>
      </c>
    </row>
    <row r="12" spans="1:3">
      <c r="A12" s="3" t="s">
        <v>120</v>
      </c>
    </row>
    <row r="13" spans="1:3">
      <c r="A13" s="4" t="s">
        <v>121</v>
      </c>
      <c r="B13" s="6" t="n">
        <v>1873000</v>
      </c>
      <c r="C13" s="6" t="n">
        <v>-532000</v>
      </c>
    </row>
    <row r="14" spans="1:3">
      <c r="A14" s="4" t="s">
        <v>38</v>
      </c>
      <c r="B14" s="6" t="n">
        <v>-234000</v>
      </c>
      <c r="C14" s="6" t="n">
        <v>-2089000</v>
      </c>
    </row>
    <row r="15" spans="1:3">
      <c r="A15" s="4" t="s">
        <v>42</v>
      </c>
      <c r="B15" s="6" t="n">
        <v>-26000</v>
      </c>
      <c r="C15" s="6" t="n">
        <v>62000</v>
      </c>
    </row>
    <row r="16" spans="1:3">
      <c r="A16" s="4" t="s">
        <v>45</v>
      </c>
      <c r="B16" s="6" t="n">
        <v>812000</v>
      </c>
      <c r="C16" s="6" t="n">
        <v>-1354000</v>
      </c>
    </row>
    <row r="17" spans="1:3">
      <c r="A17" s="4" t="s">
        <v>46</v>
      </c>
      <c r="B17" s="6" t="n">
        <v>7192000</v>
      </c>
      <c r="C17" s="6" t="n">
        <v>3790000</v>
      </c>
    </row>
    <row r="18" spans="1:3">
      <c r="A18" s="4" t="s">
        <v>48</v>
      </c>
      <c r="B18" s="6" t="n">
        <v>-126000</v>
      </c>
      <c r="C18" s="6" t="n">
        <v>50000</v>
      </c>
    </row>
    <row r="19" spans="1:3">
      <c r="A19" s="4" t="s">
        <v>122</v>
      </c>
      <c r="B19" s="6" t="n">
        <v>901000</v>
      </c>
      <c r="C19" s="6" t="n">
        <v>246000</v>
      </c>
    </row>
    <row r="20" spans="1:3">
      <c r="A20" s="4" t="s">
        <v>51</v>
      </c>
      <c r="B20" s="6" t="n">
        <v>49000</v>
      </c>
      <c r="C20" s="6" t="n">
        <v>0</v>
      </c>
    </row>
    <row r="21" spans="1:3">
      <c r="A21" s="4" t="s">
        <v>123</v>
      </c>
      <c r="B21" s="6" t="n">
        <v>-74774000</v>
      </c>
      <c r="C21" s="6" t="n">
        <v>-37944000</v>
      </c>
    </row>
    <row r="22" spans="1:3">
      <c r="A22" s="3" t="s">
        <v>124</v>
      </c>
    </row>
    <row r="23" spans="1:3">
      <c r="A23" s="4" t="s">
        <v>125</v>
      </c>
      <c r="B23" s="6" t="n">
        <v>-863000</v>
      </c>
      <c r="C23" s="6" t="n">
        <v>-1260000</v>
      </c>
    </row>
    <row r="24" spans="1:3">
      <c r="A24" s="4" t="s">
        <v>126</v>
      </c>
      <c r="B24" s="6" t="n">
        <v>-75975000</v>
      </c>
      <c r="C24" s="6" t="n">
        <v>-55278000</v>
      </c>
    </row>
    <row r="25" spans="1:3">
      <c r="A25" s="4" t="s">
        <v>127</v>
      </c>
      <c r="B25" s="6" t="n">
        <v>83496000</v>
      </c>
      <c r="C25" s="6" t="n">
        <v>0</v>
      </c>
    </row>
    <row r="26" spans="1:3">
      <c r="A26" s="4" t="s">
        <v>128</v>
      </c>
      <c r="B26" s="6" t="n">
        <v>6658000</v>
      </c>
      <c r="C26" s="6" t="n">
        <v>-56538000</v>
      </c>
    </row>
    <row r="27" spans="1:3">
      <c r="A27" s="3" t="s">
        <v>129</v>
      </c>
    </row>
    <row r="28" spans="1:3">
      <c r="A28" s="4" t="s">
        <v>130</v>
      </c>
      <c r="B28" s="6" t="n">
        <v>0</v>
      </c>
      <c r="C28" s="6" t="n">
        <v>98325000</v>
      </c>
    </row>
    <row r="29" spans="1:3">
      <c r="A29" s="4" t="s">
        <v>131</v>
      </c>
      <c r="B29" s="6" t="n">
        <v>0</v>
      </c>
      <c r="C29" s="6" t="n">
        <v>-9373000</v>
      </c>
    </row>
    <row r="30" spans="1:3">
      <c r="A30" s="4" t="s">
        <v>132</v>
      </c>
      <c r="B30" s="6" t="n">
        <v>59970000</v>
      </c>
      <c r="C30" s="6" t="n">
        <v>0</v>
      </c>
    </row>
    <row r="31" spans="1:3">
      <c r="A31" s="4" t="s">
        <v>133</v>
      </c>
      <c r="B31" s="6" t="n">
        <v>-4458000</v>
      </c>
      <c r="C31" s="6" t="n">
        <v>0</v>
      </c>
    </row>
    <row r="32" spans="1:3">
      <c r="A32" s="4" t="s">
        <v>134</v>
      </c>
      <c r="B32" s="6" t="n">
        <v>0</v>
      </c>
      <c r="C32" s="6" t="n">
        <v>4438000</v>
      </c>
    </row>
    <row r="33" spans="1:3">
      <c r="A33" s="4" t="s">
        <v>135</v>
      </c>
      <c r="B33" s="6" t="n">
        <v>0</v>
      </c>
      <c r="C33" s="6" t="n">
        <v>-24000</v>
      </c>
    </row>
    <row r="34" spans="1:3">
      <c r="A34" s="4" t="s">
        <v>136</v>
      </c>
      <c r="B34" s="6" t="n">
        <v>60000000</v>
      </c>
      <c r="C34" s="6" t="n">
        <v>35000000</v>
      </c>
    </row>
    <row r="35" spans="1:3">
      <c r="A35" s="4" t="s">
        <v>137</v>
      </c>
      <c r="B35" s="6" t="n">
        <v>-35000000</v>
      </c>
      <c r="C35" s="6" t="n">
        <v>0</v>
      </c>
    </row>
    <row r="36" spans="1:3">
      <c r="A36" s="4" t="s">
        <v>138</v>
      </c>
      <c r="B36" s="6" t="n">
        <v>-2340000</v>
      </c>
      <c r="C36" s="6" t="n">
        <v>-333000</v>
      </c>
    </row>
    <row r="37" spans="1:3">
      <c r="A37" s="4" t="s">
        <v>139</v>
      </c>
      <c r="B37" s="6" t="n">
        <v>236000</v>
      </c>
      <c r="C37" s="6" t="n">
        <v>0</v>
      </c>
    </row>
    <row r="38" spans="1:3">
      <c r="A38" s="4" t="s">
        <v>140</v>
      </c>
      <c r="B38" s="6" t="n">
        <v>152000</v>
      </c>
      <c r="C38" s="6" t="n">
        <v>149000</v>
      </c>
    </row>
    <row r="39" spans="1:3">
      <c r="A39" s="4" t="s">
        <v>141</v>
      </c>
      <c r="B39" s="6" t="n">
        <v>78560000</v>
      </c>
      <c r="C39" s="6" t="n">
        <v>128182000</v>
      </c>
    </row>
    <row r="40" spans="1:3">
      <c r="A40" s="4" t="s">
        <v>142</v>
      </c>
      <c r="B40" s="6" t="n">
        <v>10444000</v>
      </c>
      <c r="C40" s="6" t="n">
        <v>33700000</v>
      </c>
    </row>
    <row r="41" spans="1:3">
      <c r="A41" s="4" t="s">
        <v>143</v>
      </c>
      <c r="B41" s="6" t="n">
        <v>45716000</v>
      </c>
      <c r="C41" s="6" t="n">
        <v>42045000</v>
      </c>
    </row>
    <row r="42" spans="1:3">
      <c r="A42" s="4" t="s">
        <v>144</v>
      </c>
      <c r="B42" s="6" t="n">
        <v>56160000</v>
      </c>
      <c r="C42" s="6" t="n">
        <v>75745000</v>
      </c>
    </row>
    <row r="43" spans="1:3">
      <c r="A43" s="3" t="s">
        <v>145</v>
      </c>
    </row>
    <row r="44" spans="1:3">
      <c r="A44" s="4" t="s">
        <v>146</v>
      </c>
      <c r="B44" s="6" t="n">
        <v>2812000</v>
      </c>
      <c r="C44" s="6" t="n">
        <v>1031000</v>
      </c>
    </row>
    <row r="45" spans="1:3">
      <c r="A45" s="3" t="s">
        <v>147</v>
      </c>
    </row>
    <row r="46" spans="1:3">
      <c r="A46" s="4" t="s">
        <v>148</v>
      </c>
      <c r="B46" s="6" t="n">
        <v>5508000</v>
      </c>
      <c r="C46" s="6" t="n">
        <v>0</v>
      </c>
    </row>
    <row r="47" spans="1:3">
      <c r="A47" s="4" t="s">
        <v>149</v>
      </c>
      <c r="B47" s="6" t="n">
        <v>138000</v>
      </c>
      <c r="C47" s="6" t="n">
        <v>0</v>
      </c>
    </row>
    <row r="48" spans="1:3">
      <c r="A48" s="4" t="s">
        <v>150</v>
      </c>
      <c r="B48" s="6" t="n">
        <v>1841000</v>
      </c>
      <c r="C48" s="6" t="n">
        <v>2325000</v>
      </c>
    </row>
    <row r="49" spans="1:3">
      <c r="A49" s="4" t="s">
        <v>151</v>
      </c>
      <c r="B49" s="6" t="n">
        <v>0</v>
      </c>
      <c r="C49" s="6" t="n">
        <v>1012000</v>
      </c>
    </row>
    <row r="50" spans="1:3">
      <c r="A50" s="4" t="s">
        <v>152</v>
      </c>
      <c r="B50" s="6" t="n">
        <v>91000</v>
      </c>
      <c r="C50" s="6" t="n">
        <v>127000</v>
      </c>
    </row>
    <row r="51" spans="1:3">
      <c r="A51" s="4" t="s">
        <v>153</v>
      </c>
      <c r="B51" s="7" t="n">
        <v>18000</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5:41Z</dcterms:created>
  <dcterms:modified xmlns:dcterms="http://purl.org/dc/terms/" xmlns:xsi="http://www.w3.org/2001/XMLSchema-instance" xsi:type="dcterms:W3CDTF">2019-11-07T16:35:41Z</dcterms:modified>
</cp:coreProperties>
</file>